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 of Consolid" sheetId="2" r:id="rId2"/>
    <s:sheet name="Condensed Consolidated Balance " sheetId="3" r:id="rId3"/>
    <s:sheet name="Condensed Consolidated Balance4" sheetId="4" r:id="rId4"/>
    <s:sheet name="Condensed Statement of Consoli5" sheetId="5" r:id="rId5"/>
    <s:sheet name="Condensed Statement of Changes " sheetId="6" r:id="rId6"/>
    <s:sheet name="Basis of Presentation" sheetId="7" r:id="rId7"/>
    <s:sheet name="Liquidity" sheetId="8" r:id="rId8"/>
    <s:sheet name="Accumulated Other Comprehensive" sheetId="9" r:id="rId9"/>
    <s:sheet name="Loss Per Share" sheetId="10" r:id="rId10"/>
    <s:sheet name="Inventories" sheetId="11" r:id="rId11"/>
    <s:sheet name="Restructuring" sheetId="12" r:id="rId12"/>
    <s:sheet name="Impairment" sheetId="13" r:id="rId13"/>
    <s:sheet name="Contingencies and Commitments" sheetId="14" r:id="rId14"/>
    <s:sheet name="Equity-Based Compensation" sheetId="15" r:id="rId15"/>
    <s:sheet name="Income Taxes" sheetId="16" r:id="rId16"/>
    <s:sheet name="Fair Value Measurements" sheetId="17" r:id="rId17"/>
    <s:sheet name="Concentration of Credit Risk" sheetId="18" r:id="rId18"/>
    <s:sheet name="Related Party Transactions" sheetId="19" r:id="rId19"/>
    <s:sheet name="Subsequent Events" sheetId="20" r:id="rId20"/>
    <s:sheet name="Basis of Presentation (Policies" sheetId="21" r:id="rId21"/>
    <s:sheet name="Accumulated Other Comprehensi22" sheetId="22" r:id="rId22"/>
    <s:sheet name="Loss Per Share (Tables)" sheetId="23" r:id="rId23"/>
    <s:sheet name="Inventories (Tables)" sheetId="24" r:id="rId24"/>
    <s:sheet name="Equity-Based Compensation (Tabl" sheetId="25" r:id="rId25"/>
    <s:sheet name="Fair Value Measurements (Tables" sheetId="26" r:id="rId26"/>
    <s:sheet name="Basis of Presentation - Additio" sheetId="27" r:id="rId27"/>
    <s:sheet name="Liquidity - Additional Informat" sheetId="28" r:id="rId28"/>
    <s:sheet name="Accumulated Other Comprehensi29" sheetId="29" r:id="rId29"/>
    <s:sheet name="Accumulated Other Comprehensi30" sheetId="30" r:id="rId30"/>
    <s:sheet name="Loss Per Share - Additional Inf" sheetId="31" r:id="rId31"/>
    <s:sheet name="Loss Per Share - Computation of" sheetId="32" r:id="rId32"/>
    <s:sheet name="Inventories - Schedule of Inven" sheetId="33" r:id="rId33"/>
    <s:sheet name="Inventories - Additional Inform" sheetId="34" r:id="rId34"/>
    <s:sheet name="Restructuring - Additional Info" sheetId="35" r:id="rId35"/>
    <s:sheet name="Impairment - Additional Informa" sheetId="36" r:id="rId36"/>
    <s:sheet name="Contingencies and Commitments -" sheetId="37" r:id="rId37"/>
    <s:sheet name="Equity-Based Compensation - Add" sheetId="38" r:id="rId38"/>
    <s:sheet name="Equity-Based Compensation - Sum" sheetId="39" r:id="rId39"/>
    <s:sheet name="Equity-Based Compensation - S40" sheetId="40" r:id="rId40"/>
    <s:sheet name="Equity-Based Compensation - Ass" sheetId="41" r:id="rId41"/>
    <s:sheet name="Equity-Based Compensation - S42" sheetId="42" r:id="rId42"/>
    <s:sheet name="Equity-Based Compensation - S43" sheetId="43" r:id="rId43"/>
    <s:sheet name="Equity-Based Compensation - S44" sheetId="44" r:id="rId44"/>
    <s:sheet name="Income Taxes - Additional Infor" sheetId="45" r:id="rId45"/>
    <s:sheet name="Fair Value Measurements - Addit" sheetId="46" r:id="rId46"/>
    <s:sheet name="Fair Value Measurements - Carry" sheetId="47" r:id="rId47"/>
    <s:sheet name="Concentration of Credit Risk - " sheetId="48" r:id="rId48"/>
    <s:sheet name="Related Party Transactions - Ad" sheetId="49" r:id="rId49"/>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ONE</t>
  </si>
  <si>
    <t>Entity Registrant Name</t>
  </si>
  <si>
    <t>ExOne Co</t>
  </si>
  <si>
    <t>Entity Central Index Key</t>
  </si>
  <si>
    <t>Current Fiscal Year End Date</t>
  </si>
  <si>
    <t>--12-31</t>
  </si>
  <si>
    <t>Entity Filer Category</t>
  </si>
  <si>
    <t>Accelerated Filer</t>
  </si>
  <si>
    <t>Entity Common Stock, Shares Outstanding</t>
  </si>
  <si>
    <t>Condensed Statement of Consolidated Operations and Comprehensive Loss - USD ($) $ in Thousands</t>
  </si>
  <si>
    <t>3 Months Ended</t>
  </si>
  <si>
    <t>Sep. 30, 2015</t>
  </si>
  <si>
    <t>Revenue</t>
  </si>
  <si>
    <t>Revenue - third parties</t>
  </si>
  <si>
    <t>Revenue - related parties</t>
  </si>
  <si>
    <t>Cost of sales</t>
  </si>
  <si>
    <t>Gross profit</t>
  </si>
  <si>
    <t>Operating expenses</t>
  </si>
  <si>
    <t>Research and development</t>
  </si>
  <si>
    <t>Selling, general and administrative</t>
  </si>
  <si>
    <t>Goodwill impairment</t>
  </si>
  <si>
    <t>Total operating expenses</t>
  </si>
  <si>
    <t>Loss from operations</t>
  </si>
  <si>
    <t>Other expense (income)</t>
  </si>
  <si>
    <t>Interest expense</t>
  </si>
  <si>
    <t>Other (income) expense - net</t>
  </si>
  <si>
    <t>Total other (income) expense</t>
  </si>
  <si>
    <t>Loss before income taxes</t>
  </si>
  <si>
    <t>Provision (benefit) for income taxes</t>
  </si>
  <si>
    <t>Net loss</t>
  </si>
  <si>
    <t>Net loss per common share:</t>
  </si>
  <si>
    <t>Basic</t>
  </si>
  <si>
    <t>Diluted</t>
  </si>
  <si>
    <t>Comprehensive loss:</t>
  </si>
  <si>
    <t>Other comprehensive income (loss):</t>
  </si>
  <si>
    <t>Foreign currency translation adjustments</t>
  </si>
  <si>
    <t>Comprehensive loss</t>
  </si>
  <si>
    <t>Condensed Consolidated Balance Sheet - USD ($) $ in Thousands</t>
  </si>
  <si>
    <t>Dec. 31, 2015</t>
  </si>
  <si>
    <t>Current assets:</t>
  </si>
  <si>
    <t>Cash and cash equivalents</t>
  </si>
  <si>
    <t>Accounts receivable - net of allowance of $1,697 (2016) and $1,920 (2015)</t>
  </si>
  <si>
    <t>Inventories - net</t>
  </si>
  <si>
    <t>Prepaid expenses and other current assets</t>
  </si>
  <si>
    <t>Total current assets</t>
  </si>
  <si>
    <t>Property and equipment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5,998,782 (2016) and 14,446,967 (2015)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 USD ($) $ in Thousands</t>
  </si>
  <si>
    <t>Operating activities</t>
  </si>
  <si>
    <t>Adjustments to reconcile net loss to cash used for operations:</t>
  </si>
  <si>
    <t>Depreciation and amortization</t>
  </si>
  <si>
    <t>Deferred income taxes</t>
  </si>
  <si>
    <t>Equity-based compensation</t>
  </si>
  <si>
    <t>(Recoveries) provision for bad debts</t>
  </si>
  <si>
    <t>Loss from disposal of property and equipment</t>
  </si>
  <si>
    <t>Amortization of debt issuance costs</t>
  </si>
  <si>
    <t>Changes in fair value of contingent consideration</t>
  </si>
  <si>
    <t>Changes in assets and liabilities, excluding effects of foreign currency translation adjustments:</t>
  </si>
  <si>
    <t>Decrease in accounts receivable</t>
  </si>
  <si>
    <t>Decrease (increase) in inventories</t>
  </si>
  <si>
    <t>Decrease in prepaid expenses and other assets</t>
  </si>
  <si>
    <t>(Decrease) increase in accounts payable</t>
  </si>
  <si>
    <t>Decrease in accrued expenses and other liabilities</t>
  </si>
  <si>
    <t>Increase in deferred revenue and customer prepayments</t>
  </si>
  <si>
    <t>Cash used for operating activities</t>
  </si>
  <si>
    <t>Investing activities</t>
  </si>
  <si>
    <t>Capital expenditures</t>
  </si>
  <si>
    <t>Proceeds from sale of property and equipment</t>
  </si>
  <si>
    <t>Increase in restricted cash</t>
  </si>
  <si>
    <t>Cash used for investing activities</t>
  </si>
  <si>
    <t>Financing activities</t>
  </si>
  <si>
    <t>Net proceeds from issuance of common stock - Registered direct offering to a related party</t>
  </si>
  <si>
    <t>Net proceeds from issuance of common stock - At the market offerings</t>
  </si>
  <si>
    <t>Payments on long-term debt</t>
  </si>
  <si>
    <t>Payments on capital and financing leases</t>
  </si>
  <si>
    <t>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Advance deposits on property and equipment</t>
  </si>
  <si>
    <t>Transfer of internally developed 3D printing machines from inventories to property and equipment for internal use or leasing activities</t>
  </si>
  <si>
    <t>Transfer of internally developed 3D printing machines from property and equipment to inventories for sale</t>
  </si>
  <si>
    <t>Condensed Statement of Changes in Consolidated Stockholders' Equity (Unaudited) - USD ($) $ in Thousands</t>
  </si>
  <si>
    <t>Total</t>
  </si>
  <si>
    <t>Common Stock [Member]</t>
  </si>
  <si>
    <t>Additional Paid-in Capital [Member]</t>
  </si>
  <si>
    <t>Accumulated Deficit [Member]</t>
  </si>
  <si>
    <t>Accumulated Other Comprehensive Loss [Member]</t>
  </si>
  <si>
    <t>Beginning Balance at Dec. 31, 2014</t>
  </si>
  <si>
    <t>Beginning Balance, Shares at Dec. 31, 2014</t>
  </si>
  <si>
    <t>Other comprehensive income (loss)</t>
  </si>
  <si>
    <t>Common stock issued from equity incentive plan, shares</t>
  </si>
  <si>
    <t>Ending Balance at Sep. 30, 2015</t>
  </si>
  <si>
    <t>Ending Balance, Shares at Sep. 30, 2015</t>
  </si>
  <si>
    <t>Beginning Balance at Dec. 31, 2015</t>
  </si>
  <si>
    <t>Beginning Balance, Shares at Dec. 31, 2015</t>
  </si>
  <si>
    <t>Registered direct offering of common stock to a related party, net of issuance costs</t>
  </si>
  <si>
    <t>Registered direct offering of common stock to a related party, net of issuance costs, Shares</t>
  </si>
  <si>
    <t>At the market offerings of common stock, net of issuance costs</t>
  </si>
  <si>
    <t>At the market offerings of common stock, net of issuance costs, Shares</t>
  </si>
  <si>
    <t>Ending Balance at Sep. 30, 2016</t>
  </si>
  <si>
    <t>Ending Balance, Shares at Sep. 30, 2016</t>
  </si>
  <si>
    <t>Basis of Presentation</t>
  </si>
  <si>
    <t>Accounting Policies [Abstract]</t>
  </si>
  <si>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effective in July 2015, ExOne Sweden AB (Sweden) and effective through September 2016, MWT—Gesellschaft für Industrielle Mikrowellentechnik mbH (Germany).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5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5, which includes all disclosures required by GAAP. Recently Issued Accounting Guidance The Company considers the applicability and impact of all Accounting Standard Updates (“ASUs”) as issued by the Financial Accounting Standards Board (“FASB”). Recently issued ASUs not listed below were assessed and determined to be either not applicable or are currently expected to have no impact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In March 2016, the FASB issued ASU 2016-08, “Revenue from Contracts with Customers: Principal versus Agent Considerations”, which serves to clarify the implementation guidance issued in ASU 2014-09 with respect to principal versus agent considerations in an arrangement. In April 2016, the FASB issued ASU 2016-10, “Revenue from Contracts with Customers: Identifying Performance Obligations and Licensing”, which serves to clarify the implementation guidance issued in ASU 2014-09 with respect to identifying performance obligations in an arrangement and accounting for licensing arrangements. In May 2016, the FASB issued ASU 2016-11, “Revenue Recognition and Derivatives and Hedging: Rescission of SEC Guidance Because of Accounting Standards Updates 2014-09 and 2014-16 Pursuant to Staff Announcements at the March 3, 2016 EITF Meeting”, which serves to rescind certain previously issued SEC Staff Observer comments upon adoption of ASU 2014-09. In May 2016, the FASB issued ASU 2016-12, “Revenue from Contracts with Customers: Narrow-Scope Improvements and Practical Expedients”, which serves to clarify certain technical aspects and transition guidance associated with ASU 2014-09. Management is currently evaluating the potential impact of these collective changes on the consolidated financial statements of the Company. In August 2014, the FASB issued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is ASU becomes effective for the Company on December 31, 2016. Subsequent to adoption, this ASU will need to be applied by management at the end of each annual period and interim period therein to determine what, if any, impact there will be on the consolidated financial statements of the Company in a given reporting period. In April 2015, the FASB issued ASU 2015-03, “Interest – Imputation of Interest: Further, in August 2015, the FASB issued ASU 2015-15, “Interest – Imputation of Interest: This ASU requires an entity to present debt issuance costs in the balance sheet as a direct deduction from the related debt liability rather than as an asset, with an exception for line of credit arrangements. Amortization of debt issuance costs will continue to be reported as interest expense. This ASU becomes effective for the Company on December 31, 2016. Early adoption is permitted. The ASU will be applied retrospectively to each prior period presented. Management has determined that the adoption of this ASU will not have a significant impact on the consolidated financial statements of the Company In July 2015, the FASB issued ASU 2015-11, “Inventory: .” This ASU requires inventories to be measured at the lower of cost and net realizable value, with net realizable value defined as the estimated selling price in the normal course of business, less reasonably predictable costs of completion, disposal and transportation. This ASU becomes effective for the Company on January 1, 2017. Early adoption is permitted. The ASU will be applied prospectively in the interim or annual period adopted. Management has determined that the adoption of this ASU will not have an impact on the consolidated financial statements of the Company In February 2016, the FASB issued ASU 2016-02, “Leases.” As a result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n March 2016, the FASB issued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This ASU becomes effective for the Company on January 1, 2018. Early adoption is permitted. Management is currently evaluating the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In October 2016, the FASB issued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is ASU becomes effective for the Company on January 1, 2019. Early adoption is permitted. Management is currently evaluating the In October 2016, the FASB issued ASU 2016-17, “Consolidation: Interests Held through Related Parties That Are under Common Control.” This ASU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is ASU becomes effective for the Company on January 1, 2017, with retrospective application to January 1, 2016. The Company does not have significant involvement with entities subject to consolidation considerations impacted by VIE model factors. As a result, management does not expect this ASU to have a material impact on the consolidated financial statements of the Company.</t>
  </si>
  <si>
    <t>Liquidity</t>
  </si>
  <si>
    <t>Organization Consolidation And Presentation Of Financial Statements [Abstract]</t>
  </si>
  <si>
    <t>Note 2. Liquidity On February 6, 2013, the Company commenced an initial public offering of 6,095,000 shares of its common stock at a price to the public of $18.00 per share, of which 5,483,333 shares of common stock were sold by the Company and 611,667 shares of common stock were sold by a selling stockholder (including consideration of the exercise of the underwriters’ over-allotment option). Following completion of the offering on February 12, 2013, the Company received net proceeds of approximately $91,996 (net of underwriting commissions). On September 9, 2013, the Company commenced a secondary public offering of 3,054,400 shares of its common stock at a price to the public of $62.00 per share, of which 1,106,000 shares of common stock were sold by the Company and 1,948,400 shares of common stock were sold by selling stockholders (including consideration of the exercise of the underwriters’ over-allotment option). Following completion of the offering on September 13, 2013, the Company received net proceeds of approximately $65,315 (net of underwriting commissions). On January 8, 2016, the Company announced that it had entered into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The Company’s ongoing ability to issue and sell shares of common stock under the ATM is dependent on its ability to use its shelf Registration Statement on Form S-3 (the “Shelf”), as filed on April 10, 2015. As a result of the Company’s delinquent filing of its Quarterly Report on Form 10-Q for the quarterly period ended March 31, 2015, the Company’s offerings and sales under the Shelf (and therefore the ATM) were suspended. On August 18, 2016, the Company filed a post-effective amendment to its Shelf. As a result of the post-effective amendment filing, the Company is now eligible to re-activate the ATM. On January 11, 2016, the Company announced that it had entered into a subscription agreement with Rockwell Forest Products, Inc. and S. Kent Rockwell for the registered direct offering and sale of 1,423,877 shares of ExOne common stock at a per share price of $9.13 (a $0.50 premium from the closing price on the close of business on January 8, 2016).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common stock under the terms identified, a separate sub-committee of independent members of the Board of Directors of the Company approved the termination of the Company’s revolving credit facility with RHI Investments, LLC. Following completion of the registered direct offering on January 13, 2016, the Company received gross proceeds of approximately $13,000. Net proceeds to the Company from the sale of common stock in the registered direct offering were approximately $12,447 (after deducting offering costs of approximately $553). The Company has incurred a net loss in each of its annual periods since its inception. As shown in the accompanying condensed statement of consolidated operations and comprehensive loss, the Company incurred a net loss of approximately $3,611 and $12,030 for the quarter and nine months ended September 30, 2016, respectively. As noted above, the Company has received cumulative unrestricted net proceeds from the sale of its common stock of approximately $170,353 to fund its operations. At September 30, 2016, the Company had approximately $29,813 in cash and cash equivalent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Further, the Company may seek to raise additional capital to support its growth through additional debt, equity or other alternatives or a combination thereof.</t>
  </si>
  <si>
    <t>Accumulated Other Comprehensive Loss</t>
  </si>
  <si>
    <t>Equity [Abstract]</t>
  </si>
  <si>
    <t>Note 3. Accumulated Other Comprehensive Loss The following table summarizes changes in the components of accumulated other comprehensive loss:
Quarter Ended
Nine Months Ended
September 30,
September 30,
Foreign currency translation adjustments
2016
2015
2016
2015
Balance at beginning of period
$
(11,736
)
$
(12,866
)
$
(13,535
)
$
(8,203
)
Other comprehensive income (loss)
489
809
2,288
(3,854
)
Balance at end of period
$
(11,247
)
$
(12,057
)
$
(11,247
)
$
(12,057
) Foreign currency translation adjustments consist of (i) the effect of translation of functional currency financial statements (denominated in the Euro and Japanese Yen) to the reporting currency of the Company (United States dollar) and (ii)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si>
  <si>
    <t>Loss Per Share</t>
  </si>
  <si>
    <t>Earnings Per Share [Abstract]</t>
  </si>
  <si>
    <t xml:space="preserve">Note 4. Loss Per Share The Company presents basic and diluted net loss per common share amounts. Basic net loss per share is calculated by dividing net loss available to common shareholders by the weighted average number of common shares outstanding during the applicable period. Diluted net loss per share is calculated by dividing net loss available to common shareholders by the weighted average number of common shares and common equivalent shares outstanding during the applicable period. As the Company incurred a net loss during each of the quarters and nine months ended September 30, 2016 and 2015, basic average shares outstanding and diluted average shares outstanding were the same because the effect of potential shares of common stock, including incentive stock options (317,637 – 2016 and 204,470 – 2015) and unvested restricted stock issued (112,504 – 2016 and 96,003 – 2015), was anti-dilutive. The information used to compute basic and diluted net loss per common share was as follows:
Quarter Ended
Nine Months Ended
September 30,
September 30,
2016
2015
2016
2015
Net loss
$
(3,611
)
$
(10,077
)
$
(12,030
)
$
(24,646
)
Weighted average shares outstanding (basic and diluted)
15,997,146
14,428,634
15,912,628
14,426,855
Net loss per common share:
Basic
$
(0.23
)
$
(0.70
)
$
(0.76
)
$
(1.71
)
Diluted
$
(0.23
)
$
(0.70
)
$
(0.76
)
$
(1.71
) </t>
  </si>
  <si>
    <t>Inventories</t>
  </si>
  <si>
    <t>Inventory Disclosure [Abstract]</t>
  </si>
  <si>
    <t xml:space="preserve">Note 5. Inventories Inventories consist of the following:
September 30,
December 31,
2016
2015
Raw materials and components
$
8,931
$
9,467
Work in process
5,855
6,048
Finished goods
4,246
4,324
$
19,032
$
19,839
Raw materials and components consist of (i) consumable materials and (ii)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delivery in accordance with customer specifications. At September 30, 2016 and December 31, 2015, the allowance for slow-moving and obsolete inventories was approximately $1,583 and $1,909, respectively, and has been reflected as a reduction to inventories (principally raw materials and components). Included in the allowance for slow-moving and obsolete inventories at December 31, 2015, is approximately $507 associated with the Company’s laser micromachining product line which was discontinued at the end of 2014. During the quarter ended June 30, 2016, the Company sold its remaining laser micromachining inventories, eliminating the previously recorded reserve. </t>
  </si>
  <si>
    <t>Restructuring</t>
  </si>
  <si>
    <t>Restructuring And Related Activities [Abstract]</t>
  </si>
  <si>
    <t xml:space="preserve">Note 6. Restructuring In April 2016, the Company committed to a plan to consolidate certain of its 3D printing operations in its Auburn, Washington facility into its North Las Vegas, Nevada facility and reorganize certain of its corporate departments as part of its 2016 operating plan. As a result of these actions, during the quarter ended June 30, 2016, the Company incurred a net charge of approximately $170 including, $57 associated with involuntary employee terminations and $113 associated with the disposal of certain property and equipment related to the Auburn, Washington facility which was either sold or abandoned. This net charge was split between cost of sales ($129), research and development ($2) and selling, general and administrative expenses ($39) in the accompanying condensed statement of consolidated operations and comprehensive loss. In addition to the net charge incurred by the Company in connection with this plan, the Company also has an operating lease commitment for the Auburn, Washington facility with a lease term through December 2018. At the time of closure of this facility, the Company was able to secure a firmly committed sublease arrangement with a third party which fully offsets its remaining contractual operating lease liability. There are no additional charges expected to be incurred associated with this plan in future periods. All amounts associated with involuntary employee terminations have been settled by the Company. </t>
  </si>
  <si>
    <t>Impairment</t>
  </si>
  <si>
    <t>Asset Impairment Charges [Abstract]</t>
  </si>
  <si>
    <t>Note 7. Impairment During the quarter ended September 30, 2016, as a result of continued operating losses and cash flow deficiencies, the Company identified a triggering event requiring a test for the recoverability of long-lived assets held for use at the asset group level. Assessing the recoverability of long-lived assets held for use requires significant judgments and estimates by management. For purposes of testing long-lived assets for recoverability, the Company operates as three separate asset groups: United States, Europe and Japan.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for use, resulting in a material adverse effect on the financial position and results of operations of the Company. During the quarter ended September 30, 2015, as a result of the significant decline in the market capitalization of the Company and continued operating losses and cash flow deficiencies, the Company identified a triggering event requiring both (i) a test for the recoverability of long-lived assets held for use at the asset group level and (ii) a test for impairment of goodwill at the reporting unit level. Assessing the recoverability of long-lived assets held for use and goodwill requires significant judgments and estimates by management.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The Company subsequently performed an impairment test for goodwill. For purposes of testing goodwill for impairment, the Company operates as a singular reporting unit. In assessing goodwill for impairment, the Company compared the fair value of its reporting unit to its carrying value. The Company determined the fair value of its reporting unit through a combination of the market approach and income approach. The Company’s use of the market approach included consideration of the Company’s market capitalization along with consideration of other factors that could influence the use of market capitalization as a fair value estimate, including premiums or discounts to be applied based on both market and entity-specific data. The Company’s use of the income approach included consideration of present value techniques, principally the use of a discounted cash flow model. In performing the impairment test for goodwill, the Company determined the carrying amount of goodwill to be in excess of the implied fair value of goodwill. As a result, the Company recognized an impairment loss of approximately $4,419 associated with goodwill during the quarter ended September 30, 2015.</t>
  </si>
  <si>
    <t>Contingencies and Commitments</t>
  </si>
  <si>
    <t>Commitments And Contingencies Disclosure [Abstract]</t>
  </si>
  <si>
    <t>Note 8. Contingencies and Commitments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In the course of its normal operations, ExOne GmbH issues guarantees and letters of credit to third parties in connection with certain commercial transactions requiring security. ExOne GmbH maintains a credit facility agreement with a German bank which provides for various short-term financings in the form of overdraft credit, guarantees, letters of credit and collateral security for commercial transactions for approximately $1,500. In addition, ExOne GmbH may use the credit facility agreement for short-term, fixed-rate loans in minimum increments of approximately $100 with minimum terms of at least thirty days. The overdraft credit interest rate is fixed at 10.2% while the interest rate associated with commercial transactions requiring security (guarantees, letters of credit or collateral security) is fixed at 1.75%. The credit facility agreement has an indefinite term and is subject to cancellation by either party at any time upon repayment of amounts outstanding or expiration of commercial transactions requiring security. There is no commitment fee associated with the credit facility agreement. There are no negative covenants associated with the credit facility agreement. The credit facility agreement has been guaranteed by the Company. At September 30, 2016 and December 31, 2015, there were no outstanding borrowings in the form of overdraft credit or short-term loans under the credit facility agreement</t>
  </si>
  <si>
    <t>Equity-Based Compensation</t>
  </si>
  <si>
    <t>Disclosure Of Compensation Related Costs Sharebased Payments [Abstract]</t>
  </si>
  <si>
    <t>Note 9.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1 shares, subject to certain adjustments. The following table summarizes the total equity-based compensation expense recognized for awards issued under the Plan:
Quarter Ended
Nine Months Ended
September 30,
September 30,
2016
2015
2016
2015
Equity-based compensation expense recognized:
Incentive stock options
$
347
$
185
$
490
$
566
Restricted stock
203
237
614
678
Total equity-based compensation expense before income taxes
550
422
1,104
1,244
Benefit for income taxes*
—
—
—
—
Total equity-based compensation expense net of income taxes
$
550
$
422
$
1,104
$
1,244
*
The benefit for income taxes from equity-based compensation for each of the periods presented has been determined to be $0 based on valuation allowances against net deferred tax assets. At September 30, 2016, total future compensation expense related to unvested awards yet to be recognized by the Company was approximately $1,000 for incentive stock options (“ISOs”) and $1,110 for restricted stock. Total future compensation expense related to unvested awards yet to be recognized by the Company is expected to be recognized over a weighted-average remaining vesting period of approximately 2.0 years. On August 12, 2016, the Company issued 39,000 ISOs to certain members of management. Each of the ISOs issued vests in one-third increments on the first, second and third anniversaries of the date of grant. Separately, on August 19, 2016, the Company issued 100,000 ISOs to the newly appointed CEO of the Company. For the August 19, 2016, issuance, one-third of the ISOs issued vested immediately. The remaining two-thirds vests on the first and second anniversaries of the date of grant. The fair value of ISOs issued was estimated on the respective dates of grant using the Black-Scholes option pricing model with the following assumptions:
August 19, 2016
August 12, 2016
Weighted average fair value per ISO
$
7.97
$
8.07
Volatility
66.24
%
66.43
%
Average risk-free interest rate
1.20
%
1.18
%
Dividend yield
0.00
%
0.00
%
Expected term (years)
5.5
6.0
Expected volatility has been estimated based on historical volatilities of certain peer group companies over the expected term of the awards, due to a lack of historical stock prices for a period at least equal to the expected term of issued awards.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 The activity for ISOs was as follows:
Nine Months Ended September 30,
2016
2015
Number ISOs
Weighted
Weighted Average Grant Date Fair Value
Number ISOs
Weighted
Weighted Average Grant Date Fair Value
Outstanding at beginning of period
210,970
$
17.43
$
10.67
215,137
$
17.35
$
10.62
ISOs granted
139,000
$
13.72
$
8.00
—
$
—
$
—
ISOs exercised
—
$
—
$
—
—
$
—
$
—
ISOs forfeited
(6,001
)
$
15.74
$
9.60
(9,834
)
$
17.08
$
10.45
ISOs expired
(26,332
)
$
17.74
$
10.87
(833
)
$
18.00
$
11.03
Outstanding at end of period
317,637
$
15.77
$
9.48
204,470
$
17.43
$
10.67
ISOs exercisable at end of period
178,304
$
17.01
$
10.32
95,639
$
18.00
$
11.03
ISOs expected to vest at end of period
132,908
$
14.18
$
8.38
100,128
$
16.85
$
10.30
At September 30, 2016, the aggregate intrinsic value associated with ISOs exercisable was approximately $47. At September 30, 2016, the aggregate intrinsic value associated with ISOs expected to vest was approximately $155. The weighted average remaining contractual term of ISOs exercisable and expected to vest at September 30, 2016, was approximately 7.4 years and 9.5 years, respectively. There were no ISO exercises during any of the periods presented. The activity for restricted stock was as follows:
Nine Months Ended September 30,
2016
2015
Shares of Restricted Stock
Weighted Average Grant Date Fair Value
Shares of Restricted Stock
Weighted Average Grant Date Fair Value
Outstanding at beginning of period
77,670
$
19.57
80,834
$
22.78
Restricted stock granted
74,500
$
11.78
26,000
$
13.23
Restricted stock vested
(35,998
)
$
19.25
(10,831
)
$
34.80
Restricted stock forfeited
(3,668
)
$
19.46
—
$
—
Outstanding at end of period
112,504
$
14.52
96,003
$
18.84
Restricted stock expected to vest at end of period
112,504
$
14.52
96,003
$
18.84
*
Restricted stock vesting during the nine months ended September 30, 2016 and 2015, had a fair value of approximately $351 and $158, respectively.</t>
  </si>
  <si>
    <t>Income Taxes</t>
  </si>
  <si>
    <t>Income Tax Disclosure [Abstract]</t>
  </si>
  <si>
    <t>Note 10. Income Taxes The provision (benefit) for income taxes for the quarters ended September 30, 2016 and 2015 was $25 and ($41), respectively. The provision (benefit) for income taxes for the nine months ended September 30, 2016 and 2015 was $43 and ($200), respectively. The Company has completed a discrete period computation of its benefit for income taxes for each of the periods presented. Discrete period computation is as a result of (i) jurisdictions with losses before income taxes for which no tax benefit can be recognized and (ii) an inability to generate reliable estimates for results in certain jurisdictions as a result of inconsistencies in generating net operating profits (losses) in those jurisdictions. The effective tax rate for the quarters ended September 30, 2016 and 2015 was 0.7% (provision on a loss) and 0.4% (benefit on a loss), respectively. The effective tax rate for the nine months ended September 30, 2016 and 2015 was 0.4% (provision on a loss) and 0.8% (benefit on a loss), respectively. The effective tax rate differs from the United States federal statutory rate of 34.0% for each of the periods presented primarily due to net changes in valuation allowances for the periods. The Company has provided a valuation allowance for its net deferred tax assets as a result of the Company not generating consistent net operating profits in jurisdictions in which it operates. As such, any benefit from deferred taxes in either quarterly perio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 The Company has a liability for uncertain tax positions related to certain capitalized expenses and intercompany transactions. At September 30, 2016 and December 31, 2015, the liability for uncertain tax positions was approximately $803 and $781, respectively, and is included in accrued expenses and other current liabilities in the accompanying condensed consolidated balance sheet. At September 30, 2016 and December 31, 2015, the Company had an additional liability for uncertain tax positions related to its ExOne GmbH (Germany) subsidiary of approximately $234 and $195, respectively, which were fully offset against net operating loss carryforwards. At September 30, 2016 and December 31, 2015, the Company had an additional liability for uncertain tax positions related to its ExOne KK (Japan) subsidiary of approximately $471 and $285, respectively, which were fully offset against net operating loss carryforwards. At September 30, 2016, the Company’s ExOne GmbH (2010-2013) and ExOne Property GmbH (2013) subsidiaries were under examination by tax authorities.</t>
  </si>
  <si>
    <t>Fair Value Measurements</t>
  </si>
  <si>
    <t>Fair Value Disclosures [Abstract]</t>
  </si>
  <si>
    <t>Note 11.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September 30, 2016 and December 31, 2015, the Company had no financial instruments (assets or liabilities) measured at fair value on a recurring basis. The carrying values and fair values of other financial instruments (assets and liabilities) not required to be recorded at fair value were as follows:
September 30,
December 31,
2016
2015
Carrying Value
Fair Value
Carrying Value
Fair Value
Cash and cash equivalents
$
29,813
$
29,813
$
19,342
$
19,342
Current portion of long-term debt
$
141
$
141
$
138
$
138
Current portion of capital leases
$
82
$
82
$
82
$
82
Long-term debt - net of current portion
$
1,707
$
1,707
$
1,812
$
1,800
Capital leases - net of current portion
$
24
$
24
$
81
$
81
The carrying amounts of cash and cash equivalents, current portion of long-term debt and current portion of capital leases approximate fair value due to their short-term maturities. The fair value of long-term debt – net of current portion and capital leases – net of current portion have been estimated by management based on the consideration of applicable interest rates (including certain instruments at variable or floating rates) and other available information (including quoted prices of similar instruments available to the Company). Cash and cash equivalents are classified in Level 1; current portion of long-term debt, current portion of capital and financing leases, long-term debt – net of current portion and capital and financing leases – net of current portion are classified in Level 2.</t>
  </si>
  <si>
    <t>Concentration of Credit Risk</t>
  </si>
  <si>
    <t>Risks And Uncertainties [Abstract]</t>
  </si>
  <si>
    <t>Note 12. Concentration of Credit Risk During the quarters and nine months ended September 30, 2016 and 2015, the Company conducted a significant portion of its business with a limited number of customers, though not necessarily the same customers for each respective period. For the quarters ended September 30, 2016 and 2015, the Company’s five most significant customers represented approximately 36.0% and 34.6% of total revenue, respectively. For the nine months ended September 30, 2016 and 2015, the Company’s five most significant customers represented approximately 21.4% and 22.1% of total revenue, respectively. At September 30, 2016 and December 31, 2015, accounts receivable from the Company’s five most significant customers were approximately $1,400 and $4,808, respectively.</t>
  </si>
  <si>
    <t>Related Party Transactions</t>
  </si>
  <si>
    <t>Related Party Transactions [Abstract]</t>
  </si>
  <si>
    <t>Note 13. Related Party Transactions Revolving Credit Facility with a Related Party On October 23, 2015, ExOne and its ExOne Americas LLC and ExOne GmbH subsidiaries, as guarantors, entered into a Credit Agreement (the “Credit Agreement”) with RHI Investments, LLC (“RHI”), a related party, on a $15,000 revolving credit facility to (i) assist the Company in its efforts to finance customer acquisition of its 3D printing machines and 3D printed and other products and services and (ii) provide additional funding for working capital and general corporate purposes. RHI was determined to be a related party based on common control by the Chairman of the Board of Directors of the Company (also the CEO of the Company through August 19, 2016) On January 10, 2016, the Company delivered notice to RHI of its intent to terminate the Credit Agreement in connection with the closing of a registered direct offering of common stock to an entity under common control by the (also the CEO of the Company through August 19, 2016) . There were no borrowings under the Credit Agreement from January 1, 2016 through the effective date of its termination, January 13, 2016. In connection with the termination, the Company settled its remaining accrued interest under the Credit Agreement of approximately $5 relating to the commitment fee on the unused portion of the revolving credit facility . In addition, during the quarter ended March 31, 2016, the Company recorded approximately $204 to interest expense related to the accelerated amortization of debt issuance costs. Upon termination of the Credit Agreement, all liens and guaranties in respect thereof were released. Other Refer to Note 2 for further discussion relating to two separate equity offerings during the quarter ended March 31, 2016, certain elements of which qualify as related party transactions. Revenues Sales of products and/or services to related parties for the quarters ended September 30, 2016 and 2015 were approximately $1 and $152, respectively. Sales of products and/or services to related parties for the nine months ended September 30, 2016 and 2015 were approximately $73 and $1,294, respectively. In December 2014, the Company entered into a sale agreement for a 3D printing machine with a powdered metal company with proprietary powders determined to be a related entity based on common control by the Chairman of the Board of Directors of the Company (also the CEO of the Company through August 19, 2016) In March 2015, the Company entered into a separate sale agreement for a 3D printing machine with the same related entity described above. Total consideration for the 3D printing machine (approximately $950) was determined to represent a fair market value selling price (based on comparable 3D printing machine sales to third parties) and was approved prior to execution by the Audit Committee of the Board of Directors of the Company. During the quarter and nine months ended September 30, 2015, the Company recorded revenue of approximately $47 and $913, respectively, based on the delivery of products and/or services. In June 2015, the Company entered into a sale agreement for a 3D printing machine with a multi-national, diversified metals company determined to be a related entity on the basis that a member of the Board of Directors of the Company also receives his principal compensation from the entity. Total consideration for the 3D printing machine (approximately $146) was determined to represent a fair market value selling price (based on comparable 3D printing machine sales to third parties) and was approved prior to execution by the Audit Committee of the Board of Directors of the Company. During the quarter and nine months ended September 30, 2015, the Company recorded revenue of approximately $5 and $146, respectively, based on the delivery of products and/or services. Amounts due from related parties at September 30, 2016 and December 31, 2015, were approximately $1 and $151, respectively and are reflected in accounts receivable – net, in the accompanying condensed consolidated balance sheet. At December 31, 2015, the Company continued to defer approximately $17 of consideration associated with sales to related parties for which products and/or services remained undelivered to the customer, with such amounts reflected in deferred revenue and customer prepayments in the accompanying condensed consolidated balance sheet. Such amounts were recognized as part of revenues during the quarter ended June 30, 2016 based on the delivery of products and/or services. Expenses 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accompanying condensed statement of consolidated operations and comprehensive loss during the quarter ended March 31, 2015, based on the services rendered (the remaining amount having been recorded by the Company during the quarter ended December 31, 2014). This arrangement was approved by the Audit Committee of the Board of Directors of the Company in connection with the appointment of Hans J. Sack to the Board of Directors of the Company. In March 2015, Hans J. Sack resigned from the Board of Directors of the Company to accept a position as President of the Company. Separate from the consulting arrangement further described above, the Company has purchased website design services and the corporate use of an airplane and leased office space from related parties under common control by the Chairman of the Board of Directors of the Company (also the CEO of the Company through August 19, 2016). The cost of these products and/or services for the quarters ended September 30, 2016 and 2015 were approximately $3 and $6, respectively. The cost of these products and/or services for the nine months ended September 30, 2016 and 2015 were approximately $13 and $21, respectively. None of the transactions met a threshold requiring review and approval by the Audit Committee of the Board of Directors of the Company. Amounts due to related parties at September 30, 2016, were approximately $1 and are reflected in accounts payable in the accompanying condensed consolidated balance sheet. Amounts due to related parties at December 31, 2015, were approximately $15 of which approximately $1 and $14 are reflected in accounts payable and accrued expenses and other current liabilities, respectively, in the accompanying condensed consolidated balance sheet. The Company also receives the benefit of the corporate use of an airplane from a related party under common control by the Chairman of the Board of Directors of the Company (also the CEO of the Company through August 19, 2016) for no consideration. The Company estimates the fair market value of the benefits received during the quarter ended September 30, 2016 was approximately $17. There were no such benefits received by the Company during the quarter ended September 30, 2015. The Company estimates the fair market value of the benefits received during the nine months ended September 30, 2016 and 2015 were approximately $21 and $22, respectively.</t>
  </si>
  <si>
    <t>Subsequent Events</t>
  </si>
  <si>
    <t>Subsequent Events [Abstract]</t>
  </si>
  <si>
    <t>Note 14. Subsequent Events 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Policies)</t>
  </si>
  <si>
    <t>Organization</t>
  </si>
  <si>
    <t xml:space="preserve">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effective in July 2015, ExOne Sweden AB (Sweden) and effective through September 2016, MWT—Gesellschaft für Industrielle Mikrowellentechnik mbH (Germany).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5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5, which includes all disclosures required by GAAP. </t>
  </si>
  <si>
    <t>Recently Issued Accounting Guidance</t>
  </si>
  <si>
    <t>Recently Issued Accounting Guidance The Company considers the applicability and impact of all Accounting Standard Updates (“ASUs”) as issued by the Financial Accounting Standards Board (“FASB”). Recently issued ASUs not listed below were assessed and determined to be either not applicable or are currently expected to have no impact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In March 2016, the FASB issued ASU 2016-08, “Revenue from Contracts with Customers: Principal versus Agent Considerations”, which serves to clarify the implementation guidance issued in ASU 2014-09 with respect to principal versus agent considerations in an arrangement. In April 2016, the FASB issued ASU 2016-10, “Revenue from Contracts with Customers: Identifying Performance Obligations and Licensing”, which serves to clarify the implementation guidance issued in ASU 2014-09 with respect to identifying performance obligations in an arrangement and accounting for licensing arrangements. In May 2016, the FASB issued ASU 2016-11, “Revenue Recognition and Derivatives and Hedging: Rescission of SEC Guidance Because of Accounting Standards Updates 2014-09 and 2014-16 Pursuant to Staff Announcements at the March 3, 2016 EITF Meeting”, which serves to rescind certain previously issued SEC Staff Observer comments upon adoption of ASU 2014-09. In May 2016, the FASB issued ASU 2016-12, “Revenue from Contracts with Customers: Narrow-Scope Improvements and Practical Expedients”, which serves to clarify certain technical aspects and transition guidance associated with ASU 2014-09. Management is currently evaluating the potential impact of these collective changes on the consolidated financial statements of the Company. In August 2014, the FASB issued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is ASU becomes effective for the Company on December 31, 2016. Subsequent to adoption, this ASU will need to be applied by management at the end of each annual period and interim period therein to determine what, if any, impact there will be on the consolidated financial statements of the Company in a given reporting period. In April 2015, the FASB issued ASU 2015-03, “Interest – Imputation of Interest: Further, in August 2015, the FASB issued ASU 2015-15, “Interest – Imputation of Interest: This ASU requires an entity to present debt issuance costs in the balance sheet as a direct deduction from the related debt liability rather than as an asset, with an exception for line of credit arrangements. Amortization of debt issuance costs will continue to be reported as interest expense. This ASU becomes effective for the Company on December 31, 2016. Early adoption is permitted. The ASU will be applied retrospectively to each prior period presented. Management has determined that the adoption of this ASU will not have a significant impact on the consolidated financial statements of the Company In July 2015, the FASB issued ASU 2015-11, “Inventory: .” This ASU requires inventories to be measured at the lower of cost and net realizable value, with net realizable value defined as the estimated selling price in the normal course of business, less reasonably predictable costs of completion, disposal and transportation. This ASU becomes effective for the Company on January 1, 2017. Early adoption is permitted. The ASU will be applied prospectively in the interim or annual period adopted. Management has determined that the adoption of this ASU will not have an impact on the consolidated financial statements of the Company In February 2016, the FASB issued ASU 2016-02, “Leases.” As a result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n March 2016, the FASB issued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This ASU becomes effective for the Company on January 1, 2018. Early adoption is permitted. Management is currently evaluating the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In October 2016, the FASB issued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is ASU becomes effective for the Company on January 1, 2019. Early adoption is permitted. Management is currently evaluating the In October 2016, the FASB issued ASU 2016-17, “Consolidation: Interests Held through Related Parties That Are under Common Control.” This ASU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is ASU becomes effective for the Company on January 1, 2017, with retrospective application to January 1, 2016. The Company does not have significant involvement with entities subject to consolidation considerations impacted by VIE model factors. As a result, management does not expect this ASU to have a material impact on the consolidated financial statements of the Company.</t>
  </si>
  <si>
    <t>The Company presents basic and diluted net loss per common share amounts. Basic net loss per share is calculated by dividing net loss available to common shareholders by the weighted average number of common shares outstanding during the applicable period. Diluted net loss per share is calculated by dividing net loss available to common shareholders by the weighted average number of common shares and common equivalent shares outstanding during the applicable period.</t>
  </si>
  <si>
    <t>Accumulated Other Comprehensive Loss (Tables)</t>
  </si>
  <si>
    <t>Summary of Changes in the Components of Accumulated Other Comprehensive Loss</t>
  </si>
  <si>
    <t xml:space="preserve">The following table summarizes changes in the components of accumulated other comprehensive loss:
Quarter Ended
Nine Months Ended
September 30,
September 30,
Foreign currency translation adjustments
2016
2015
2016
2015
Balance at beginning of period
$
(11,736
)
$
(12,866
)
$
(13,535
)
$
(8,203
)
Other comprehensive income (loss)
489
809
2,288
(3,854
)
Balance at end of period
$
(11,247
)
$
(12,057
)
$
(11,247
)
$
(12,057
) </t>
  </si>
  <si>
    <t>Loss Per Share (Tables)</t>
  </si>
  <si>
    <t>Computation of Basic and Diluted Net Loss Per Common Share</t>
  </si>
  <si>
    <t xml:space="preserve">The information used to compute basic and diluted net loss per common share was as follows:
Quarter Ended
Nine Months Ended
September 30,
September 30,
2016
2015
2016
2015
Net loss
$
(3,611
)
$
(10,077
)
$
(12,030
)
$
(24,646
)
Weighted average shares outstanding (basic and diluted)
15,997,146
14,428,634
15,912,628
14,426,855
Net loss per common share:
Basic
$
(0.23
)
$
(0.70
)
$
(0.76
)
$
(1.71
)
Diluted
$
(0.23
)
$
(0.70
)
$
(0.76
)
$
(1.71
) </t>
  </si>
  <si>
    <t>Inventories (Tables)</t>
  </si>
  <si>
    <t>Schedule of Inventories</t>
  </si>
  <si>
    <t>Inventories consist of the following:
September 30,
December 31,
2016
2015
Raw materials and components
$
8,931
$
9,467
Work in process
5,855
6,048
Finished goods
4,246
4,324
$
19,032
$
19,839</t>
  </si>
  <si>
    <t>Equity-Based Compensation (Tables)</t>
  </si>
  <si>
    <t>Summary of Equity-Based Compensation Expense</t>
  </si>
  <si>
    <t>The following table summarizes the total equity-based compensation expense recognized for awards issued under the Plan:
Quarter Ended
Nine Months Ended
September 30,
September 30,
2016
2015
2016
2015
Equity-based compensation expense recognized:
Incentive stock options
$
347
$
185
$
490
$
566
Restricted stock
203
237
614
678
Total equity-based compensation expense before income taxes
550
422
1,104
1,244
Benefit for income taxes*
—
—
—
—
Total equity-based compensation expense net of income taxes
$
550
$
422
$
1,104
$
1,244
The benefit for income taxes from equity-based compensation for each of the periods presented has been determined to be $0 based on valuation allowances against net deferred tax assets.</t>
  </si>
  <si>
    <t>Assumptions for Fair Value of ISOs Estimated on the Date of Grant Using the Black-Scholes Option</t>
  </si>
  <si>
    <t>The fair value of ISOs issued was estimated on the respective dates of grant using the Black-Scholes option pricing model with the following assumptions:
August 19, 2016
August 12, 2016
Weighted average fair value per ISO
$
7.97
$
8.07
Volatility
66.24
%
66.43
%
Average risk-free interest rate
1.20
%
1.18
%
Dividend yield
0.00
%
0.00
%
Expected term (years)
5.5
6.0</t>
  </si>
  <si>
    <t>Summary of Activity for ISOs</t>
  </si>
  <si>
    <t>The activity for ISOs was as follows:
Nine Months Ended September 30,
2016
2015
Number ISOs
Weighted
Weighted Average Grant Date Fair Value
Number ISOs
Weighted
Weighted Average Grant Date Fair Value
Outstanding at beginning of period
210,970
$
17.43
$
10.67
215,137
$
17.35
$
10.62
ISOs granted
139,000
$
13.72
$
8.00
—
$
—
$
—
ISOs exercised
—
$
—
$
—
—
$
—
$
—
ISOs forfeited
(6,001
)
$
15.74
$
9.60
(9,834
)
$
17.08
$
10.45
ISOs expired
(26,332
)
$
17.74
$
10.87
(833
)
$
18.00
$
11.03
Outstanding at end of period
317,637
$
15.77
$
9.48
204,470
$
17.43
$
10.67
ISOs exercisable at end of period
178,304
$
17.01
$
10.32
95,639
$
18.00
$
11.03
ISOs expected to vest at end of period
132,908
$
14.18
$
8.38
100,128
$
16.85
$
10.30</t>
  </si>
  <si>
    <t>Summary of Activity for Restricted Stock Awards</t>
  </si>
  <si>
    <t>The activity for restricted stock was as follows:
Nine Months Ended September 30,
2016
2015
Shares of Restricted Stock
Weighted Average Grant Date Fair Value
Shares of Restricted Stock
Weighted Average Grant Date Fair Value
Outstanding at beginning of period
77,670
$
19.57
80,834
$
22.78
Restricted stock granted
74,500
$
11.78
26,000
$
13.23
Restricted stock vested
(35,998
)
$
19.25
(10,831
)
$
34.80
Restricted stock forfeited
(3,668
)
$
19.46
—
$
—
Outstanding at end of period
112,504
$
14.52
96,003
$
18.84
Restricted stock expected to vest at end of period
112,504
$
14.52
96,003
$
18.84
Restricted stock vesting during the nine months ended September 30, 2016 and 2015, had a fair value of approximately $351 and $158, respectively</t>
  </si>
  <si>
    <t>Fair Value Measurements (Tables)</t>
  </si>
  <si>
    <t>Carrying Values and Fair Values of Other Financial Instruments</t>
  </si>
  <si>
    <t>The carrying values and fair values of other financial instruments (assets and liabilities) not required to be recorded at fair value were as follows:
September 30,
December 31,
2016
2015
Carrying Value
Fair Value
Carrying Value
Fair Value
Cash and cash equivalents
$
29,813
$
29,813
$
19,342
$
19,342
Current portion of long-term debt
$
141
$
141
$
138
$
138
Current portion of capital leases
$
82
$
82
$
82
$
82
Long-term debt - net of current portion
$
1,707
$
1,707
$
1,812
$
1,800
Capital leases - net of current portion
$
24
$
24
$
81
$
81</t>
  </si>
  <si>
    <t>Basis of Presentation - Additional Information (Detail)</t>
  </si>
  <si>
    <t>Organization Consolidation And Presentation Of Financial Statements Disclosure [Line Items]</t>
  </si>
  <si>
    <t>State of incorporation</t>
  </si>
  <si>
    <t>Delaware</t>
  </si>
  <si>
    <t>Date of incorporation</t>
  </si>
  <si>
    <t>Jan. 1,
		2013</t>
  </si>
  <si>
    <t>Subsidiary Guarantor [Member]</t>
  </si>
  <si>
    <t>Percentage of ownership in subsidiary guarantors</t>
  </si>
  <si>
    <t>100.00%</t>
  </si>
  <si>
    <t>Liquidity - Additional Information (Detail) - USD ($)</t>
  </si>
  <si>
    <t>Jan. 13, 2016</t>
  </si>
  <si>
    <t>Jan. 11, 2016</t>
  </si>
  <si>
    <t>Jan. 08, 2016</t>
  </si>
  <si>
    <t>Sep. 13, 2013</t>
  </si>
  <si>
    <t>Sep. 09, 2013</t>
  </si>
  <si>
    <t>Feb. 12, 2013</t>
  </si>
  <si>
    <t>Feb. 06, 2013</t>
  </si>
  <si>
    <t>Mar. 31, 2016</t>
  </si>
  <si>
    <t>Dec. 31, 2014</t>
  </si>
  <si>
    <t>Net proceeds of secondary public offering</t>
  </si>
  <si>
    <t>Sale of common stock, value</t>
  </si>
  <si>
    <t>Net income (loss)</t>
  </si>
  <si>
    <t>IPO [Member]</t>
  </si>
  <si>
    <t>Common stock, new issuances</t>
  </si>
  <si>
    <t>Common stock price per share</t>
  </si>
  <si>
    <t>Common stock, new shares sold by Company</t>
  </si>
  <si>
    <t>Common stock, new shares sold by stockholder</t>
  </si>
  <si>
    <t>Net proceeds of initial public offering</t>
  </si>
  <si>
    <t>Secondary Public Offering [Member]</t>
  </si>
  <si>
    <t>At Market Issuance Offering [Member] | FBR Capital Markets &amp; Co. and MLV &amp; Co. LLC [Member]</t>
  </si>
  <si>
    <t>Percentage of commission on sale of common stock</t>
  </si>
  <si>
    <t>3.00%</t>
  </si>
  <si>
    <t>Reimbursement of certain legal expenses</t>
  </si>
  <si>
    <t>Gross proceeds from the sale of shares</t>
  </si>
  <si>
    <t>Offering costs</t>
  </si>
  <si>
    <t>Payments related to reimbursement of certain legal expenses and commissions</t>
  </si>
  <si>
    <t>At Market Issuance Offering [Member] | FBR Capital Markets &amp; Co. and MLV &amp; Co. LLC [Member] | Maximum [Member]</t>
  </si>
  <si>
    <t>At Market Issuance Offering [Member] | FBR Capital Markets &amp; Co. and MLV &amp; Co. LLC [Member] | Weighted Average [Member]</t>
  </si>
  <si>
    <t>Registered Direct Offering [Member] | Rockwell Forest Products, Inc. and S. Kent Rockwell [Member]</t>
  </si>
  <si>
    <t>Premium per share on closing price</t>
  </si>
  <si>
    <t>Accumulated Other Comprehensive Loss - Summary of Changes in the Components of Accumulated Other Comprehensive Loss (Detail) - USD ($) $ in Thousands</t>
  </si>
  <si>
    <t>Statement Of Income And Comprehensive Income [Abstract]</t>
  </si>
  <si>
    <t>Balance at beginning of period</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Incentive Stock Option [Member]</t>
  </si>
  <si>
    <t>Antidilutive Securities Excluded From Computation Of Earnings Per Share [Line Items]</t>
  </si>
  <si>
    <t>Potential shares of anti-dilutive common stock</t>
  </si>
  <si>
    <t>Restricted Stock Units (RSUs) [Member]</t>
  </si>
  <si>
    <t>Loss Per Share - Computation of Basic and Diluted Net Loss Per Common Share (Detail) - USD ($) $ / shares in Units, $ in Thousands</t>
  </si>
  <si>
    <t>Weighted average shares outstanding (basic and diluted)</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Laser Micromachining Product [Member]</t>
  </si>
  <si>
    <t>Restructuring - Additional Information (Detail) - Auburn, Washington 3D Printing Operations [Member] $ in Thousands</t>
  </si>
  <si>
    <t>Jun. 30, 2016USD ($)</t>
  </si>
  <si>
    <t>Restructuring Cost And Reserve [Line Items]</t>
  </si>
  <si>
    <t>Total restructuring charges</t>
  </si>
  <si>
    <t>Involuntary employee terminations charges</t>
  </si>
  <si>
    <t>Disposal charges of certain property and equipment</t>
  </si>
  <si>
    <t>Additional charges expected to be incurred</t>
  </si>
  <si>
    <t>Cost of Sales [Member]</t>
  </si>
  <si>
    <t>Research and Development [Member]</t>
  </si>
  <si>
    <t>Selling, General and Administrative Expenses [Member]</t>
  </si>
  <si>
    <t>Impairment - Additional Information (Detail)</t>
  </si>
  <si>
    <t>Sep. 30, 2016USD ($)Asset_Group</t>
  </si>
  <si>
    <t>Sep. 30, 2015USD ($)</t>
  </si>
  <si>
    <t>Number of operating asset groups | Asset_Group</t>
  </si>
  <si>
    <t>Long-lived assets held for use impairment loss</t>
  </si>
  <si>
    <t>Contingencies and Commitments - Additional Information (Detail) - Germany [Member] - German Bank [Member] - USD ($)</t>
  </si>
  <si>
    <t>Line Of Credit Facility [Line Items]</t>
  </si>
  <si>
    <t>Credit facility, maximum borrowing capacity</t>
  </si>
  <si>
    <t>Credit facility, minimum increments</t>
  </si>
  <si>
    <t>Credit facility, commitment fee</t>
  </si>
  <si>
    <t>Minimum</t>
  </si>
  <si>
    <t>Debt Instrument, term</t>
  </si>
  <si>
    <t>30 days</t>
  </si>
  <si>
    <t>Commercial Transactions Requiring Security [Member]</t>
  </si>
  <si>
    <t>Credit facility, interest rate</t>
  </si>
  <si>
    <t>1.75%</t>
  </si>
  <si>
    <t>Credit facility, outstanding amount</t>
  </si>
  <si>
    <t>Expiration date, description</t>
  </si>
  <si>
    <t>November 2016 through July 2018</t>
  </si>
  <si>
    <t>Overdraft Credit [Member]</t>
  </si>
  <si>
    <t>10.20%</t>
  </si>
  <si>
    <t>Outstanding borrowings in form of overdraft credit or short-term loans</t>
  </si>
  <si>
    <t>Short-Term Loans [Member]</t>
  </si>
  <si>
    <t>Equity-Based Compensation - Additional Information (Detail) - USD ($) $ in Thousands</t>
  </si>
  <si>
    <t>Aug. 19, 2016</t>
  </si>
  <si>
    <t>Aug. 12, 2016</t>
  </si>
  <si>
    <t>Jan. 24, 2013</t>
  </si>
  <si>
    <t>Share-based Compensation Arrangement by Share-based Payment Award [Line Items]</t>
  </si>
  <si>
    <t>Weighted-average remaining vesting period</t>
  </si>
  <si>
    <t>2 years</t>
  </si>
  <si>
    <t>Stock options issued</t>
  </si>
  <si>
    <t>Incentive stock options exercised</t>
  </si>
  <si>
    <t>Members of Management [Member]</t>
  </si>
  <si>
    <t>Chief Executive Officer [Member]</t>
  </si>
  <si>
    <t>Total future compensation expense</t>
  </si>
  <si>
    <t>Aggregate intrinsic value, ISOs expected to vest</t>
  </si>
  <si>
    <t>Aggregate intrinsic value, ISOs exercisable</t>
  </si>
  <si>
    <t>Weighted average remaining contractual term, exercisable</t>
  </si>
  <si>
    <t>7 years 4 months 24 days</t>
  </si>
  <si>
    <t>Weighted average remaining contractual term, expected to vest</t>
  </si>
  <si>
    <t>9 years 6 months</t>
  </si>
  <si>
    <t>Incentive Stock Option [Member] | Members of Management [Member] | Share-based Compensation Award, Tranche One [Member]</t>
  </si>
  <si>
    <t>Stock awards vesting percentage</t>
  </si>
  <si>
    <t>33.33%</t>
  </si>
  <si>
    <t>Incentive Stock Option [Member] | Members of Management [Member] | Share-based Compensation Award, Tranche Two [Member]</t>
  </si>
  <si>
    <t>Incentive Stock Option [Member] | Members of Management [Member] | Share-based Compensation Award, Tranche Three [Member]</t>
  </si>
  <si>
    <t>Incentive Stock Option [Member] | Chief Executive Officer [Member] | Share-based Compensation Award, Tranche One [Member]</t>
  </si>
  <si>
    <t>Incentive Stock Option [Member] | Chief Executive Officer [Member] | Share-based Compensation Award, Tranche Two [Member]</t>
  </si>
  <si>
    <t>Incentive Stock Option [Member] | Chief Executive Officer [Member] | Share-based Compensation Award, Tranche Three [Member]</t>
  </si>
  <si>
    <t>Restricted Stock [Member]</t>
  </si>
  <si>
    <t>2013 Equity Incentive Plan [Member]</t>
  </si>
  <si>
    <t>Common stock reserved for issuance</t>
  </si>
  <si>
    <t>Common Stock [Member] | 2013 Equity Incentive Plan [Member]</t>
  </si>
  <si>
    <t>Percentage of outstanding shares of common stock</t>
  </si>
  <si>
    <t>Common Stock [Member] | 2013 Equity Incentive Plan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Benefit for income taxes</t>
  </si>
  <si>
    <t>[1]</t>
  </si>
  <si>
    <t>Total equity-based compensation expense net of income taxes</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Assumptions for Fair Value of ISOs Estimated on the Date of Grant Using the Black-Scholes Option (Detail) - Incentive Stock Option [Member] - $ / shares</t>
  </si>
  <si>
    <t>Weighted average fair value per ISO</t>
  </si>
  <si>
    <t>Volatility</t>
  </si>
  <si>
    <t>66.24%</t>
  </si>
  <si>
    <t>66.43%</t>
  </si>
  <si>
    <t>Average risk-free interest rate</t>
  </si>
  <si>
    <t>1.20%</t>
  </si>
  <si>
    <t>1.18%</t>
  </si>
  <si>
    <t>Dividend yield</t>
  </si>
  <si>
    <t>0.00%</t>
  </si>
  <si>
    <t>Expected term (years)</t>
  </si>
  <si>
    <t>5 years 6 months</t>
  </si>
  <si>
    <t>6 years</t>
  </si>
  <si>
    <t>Equity-Based Compensation - Summary of Activity for ISOs (Detail) - $ / shares</t>
  </si>
  <si>
    <t>Number of ISOs, outstanding, Beginning Balance</t>
  </si>
  <si>
    <t>Number of ISOs, exercised</t>
  </si>
  <si>
    <t>Number of ISOs, forfeited</t>
  </si>
  <si>
    <t>Number of ISOs, expir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ISOs expir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ISOs expir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 USD ($) $ in Thousands</t>
  </si>
  <si>
    <t>Fair value of restricted shares vesting</t>
  </si>
  <si>
    <t>Income Taxes - Additional Information (Detail) - USD ($) $ in Thousands</t>
  </si>
  <si>
    <t>Schedule Of Income Taxes [Line Items]</t>
  </si>
  <si>
    <t>Effective tax rate</t>
  </si>
  <si>
    <t>0.70%</t>
  </si>
  <si>
    <t>(0.40%)</t>
  </si>
  <si>
    <t>0.40%</t>
  </si>
  <si>
    <t>(0.80%)</t>
  </si>
  <si>
    <t>U.S. federal statutory rate</t>
  </si>
  <si>
    <t>34.00%</t>
  </si>
  <si>
    <t>Liability for uncertain tax positions</t>
  </si>
  <si>
    <t>Subsidiaries [Member] | Germany [Member]</t>
  </si>
  <si>
    <t>Subsidiaries [Member] | Japan [Member]</t>
  </si>
  <si>
    <t>Fair Value Measurements - Additional Information (Detail) - USD ($)</t>
  </si>
  <si>
    <t>Financial instruments, asset</t>
  </si>
  <si>
    <t>Financial instruments, liability</t>
  </si>
  <si>
    <t>Fair Value Measurements - Carrying Values and Fair Values of Other Financial Instruments (Detail) - USD ($) $ in Thousands</t>
  </si>
  <si>
    <t>Fair Value, Balance Sheet Grouping, Financial Statement Captions [Line Items]</t>
  </si>
  <si>
    <t>Carrying Value [Member]</t>
  </si>
  <si>
    <t>Fair Value [Member]</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36.00%</t>
  </si>
  <si>
    <t>34.60%</t>
  </si>
  <si>
    <t>21.40%</t>
  </si>
  <si>
    <t>22.10%</t>
  </si>
  <si>
    <t>Related Party Transactions - Additional Information (Detail)</t>
  </si>
  <si>
    <t>Jan. 13, 2016USD ($)</t>
  </si>
  <si>
    <t>Sep. 30, 2016USD ($)</t>
  </si>
  <si>
    <t>Mar. 31, 2016USD ($)Offering</t>
  </si>
  <si>
    <t>Mar. 31, 2015USD ($)</t>
  </si>
  <si>
    <t>Dec. 31, 2014USD ($)</t>
  </si>
  <si>
    <t>Dec. 31, 2015USD ($)</t>
  </si>
  <si>
    <t>Oct. 23, 2015USD ($)</t>
  </si>
  <si>
    <t>Jun. 30, 2015USD ($)</t>
  </si>
  <si>
    <t>Related Party Transaction [Line Items]</t>
  </si>
  <si>
    <t>Number of separate equity offerings | Offering</t>
  </si>
  <si>
    <t>Revenue - related party</t>
  </si>
  <si>
    <t>Amounts due from related parties reflected in accounts receivable</t>
  </si>
  <si>
    <t>Deferred consideration</t>
  </si>
  <si>
    <t>Amounts due to related party</t>
  </si>
  <si>
    <t>Accounts Payable [Member]</t>
  </si>
  <si>
    <t>Accrued Expenses and Other Current Liabilities [Member]</t>
  </si>
  <si>
    <t>Chairman of the Board of Directors and CEO [Member]</t>
  </si>
  <si>
    <t>Payments for products and/or services from related parties</t>
  </si>
  <si>
    <t>Fair market value of benefits received from related party</t>
  </si>
  <si>
    <t>3D Printing Machines [Member] | December 2014 Sale Agreement [Member] | Chairman of the Board of Directors and CEO [Member]</t>
  </si>
  <si>
    <t>Consideration for printing machine</t>
  </si>
  <si>
    <t>3D Printing Machines [Member] | March 2015 Sale Agreement [Member] | Chairman of the Board of Directors and CEO [Member]</t>
  </si>
  <si>
    <t>3D Printing Machines [Member] | June 2015 Sale Agreement [Member] | Board Of Director [Member]</t>
  </si>
  <si>
    <t>Consulting [Member] | Hans J. Sack [Member]</t>
  </si>
  <si>
    <t>Consulting arrangement consideration included in selling, general and administrative expenses</t>
  </si>
  <si>
    <t>Revolving Credit Facility [Member] | RHI Investments, LLC [Member]</t>
  </si>
  <si>
    <t>Line of credit facility, maximum borrowing capacity</t>
  </si>
  <si>
    <t>Debt issuance costs</t>
  </si>
  <si>
    <t>Interest expense relating to the commitment fee</t>
  </si>
  <si>
    <t>Commitment fee</t>
  </si>
  <si>
    <t>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61627</v>
      </c>
    </row>
    <row spans="1:3" r="12">
      <c s="4" r="A12" t="s">
        <v>19</v>
      </c>
      <c s="4" r="B12" t="s">
        <v>20</v>
      </c>
    </row>
    <row spans="1:3" r="13">
      <c s="4" r="A13" t="s">
        <v>21</v>
      </c>
      <c s="4" r="B13" t="s">
        <v>22</v>
      </c>
    </row>
    <row spans="1:3" r="14">
      <c s="4" r="A14" t="s">
        <v>23</v>
      </c>
      <c s="6" r="C14" t="n">
        <v>16111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2987</v>
      </c>
      <c s="7" r="C4" t="n">
        <v>8712</v>
      </c>
      <c s="7" r="D4" t="n">
        <v>33084</v>
      </c>
      <c s="7" r="E4" t="n">
        <v>22861</v>
      </c>
    </row>
    <row spans="1:5" r="5">
      <c s="4" r="A5" t="s">
        <v>29</v>
      </c>
      <c s="6" r="B5" t="n">
        <v>1</v>
      </c>
      <c s="6" r="C5" t="n">
        <v>152</v>
      </c>
      <c s="6" r="D5" t="n">
        <v>73</v>
      </c>
      <c s="6" r="E5" t="n">
        <v>1294</v>
      </c>
    </row>
    <row spans="1:5" r="6">
      <c s="4" r="A6" t="s">
        <v>27</v>
      </c>
      <c s="6" r="B6" t="n">
        <v>12988</v>
      </c>
      <c s="6" r="C6" t="n">
        <v>8864</v>
      </c>
      <c s="6" r="D6" t="n">
        <v>33157</v>
      </c>
      <c s="6" r="E6" t="n">
        <v>24155</v>
      </c>
    </row>
    <row spans="1:5" r="7">
      <c s="4" r="A7" t="s">
        <v>30</v>
      </c>
      <c s="6" r="B7" t="n">
        <v>9428</v>
      </c>
      <c s="6" r="C7" t="n">
        <v>7695</v>
      </c>
      <c s="6" r="D7" t="n">
        <v>24215</v>
      </c>
      <c s="6" r="E7" t="n">
        <v>21881</v>
      </c>
    </row>
    <row spans="1:5" r="8">
      <c s="4" r="A8" t="s">
        <v>31</v>
      </c>
      <c s="6" r="B8" t="n">
        <v>3560</v>
      </c>
      <c s="6" r="C8" t="n">
        <v>1169</v>
      </c>
      <c s="6" r="D8" t="n">
        <v>8942</v>
      </c>
      <c s="6" r="E8" t="n">
        <v>2274</v>
      </c>
    </row>
    <row spans="1:5" r="9">
      <c s="3" r="A9" t="s">
        <v>32</v>
      </c>
    </row>
    <row spans="1:5" r="10">
      <c s="4" r="A10" t="s">
        <v>33</v>
      </c>
      <c s="6" r="B10" t="n">
        <v>1898</v>
      </c>
      <c s="6" r="C10" t="n">
        <v>1825</v>
      </c>
      <c s="6" r="D10" t="n">
        <v>5737</v>
      </c>
      <c s="6" r="E10" t="n">
        <v>5218</v>
      </c>
    </row>
    <row spans="1:5" r="11">
      <c s="4" r="A11" t="s">
        <v>34</v>
      </c>
      <c s="6" r="B11" t="n">
        <v>5234</v>
      </c>
      <c s="6" r="C11" t="n">
        <v>5018</v>
      </c>
      <c s="6" r="D11" t="n">
        <v>15222</v>
      </c>
      <c s="6" r="E11" t="n">
        <v>17479</v>
      </c>
    </row>
    <row spans="1:5" r="12">
      <c s="4" r="A12" t="s">
        <v>35</v>
      </c>
      <c s="6" r="C12" t="n">
        <v>4419</v>
      </c>
      <c s="6" r="D12" t="n">
        <v>0</v>
      </c>
      <c s="6" r="E12" t="n">
        <v>4419</v>
      </c>
    </row>
    <row spans="1:5" r="13">
      <c s="4" r="A13" t="s">
        <v>36</v>
      </c>
      <c s="6" r="B13" t="n">
        <v>7132</v>
      </c>
      <c s="6" r="C13" t="n">
        <v>11262</v>
      </c>
      <c s="6" r="D13" t="n">
        <v>20959</v>
      </c>
      <c s="6" r="E13" t="n">
        <v>27116</v>
      </c>
    </row>
    <row spans="1:5" r="14">
      <c s="4" r="A14" t="s">
        <v>37</v>
      </c>
      <c s="6" r="B14" t="n">
        <v>-3572</v>
      </c>
      <c s="6" r="C14" t="n">
        <v>-10093</v>
      </c>
      <c s="6" r="D14" t="n">
        <v>-12017</v>
      </c>
      <c s="6" r="E14" t="n">
        <v>-24842</v>
      </c>
    </row>
    <row spans="1:5" r="15">
      <c s="3" r="A15" t="s">
        <v>38</v>
      </c>
    </row>
    <row spans="1:5" r="16">
      <c s="4" r="A16" t="s">
        <v>39</v>
      </c>
      <c s="6" r="B16" t="n">
        <v>22</v>
      </c>
      <c s="6" r="C16" t="n">
        <v>29</v>
      </c>
      <c s="6" r="D16" t="n">
        <v>276</v>
      </c>
      <c s="6" r="E16" t="n">
        <v>87</v>
      </c>
    </row>
    <row spans="1:5" r="17">
      <c s="4" r="A17" t="s">
        <v>40</v>
      </c>
      <c s="6" r="B17" t="n">
        <v>-8</v>
      </c>
      <c s="6" r="C17" t="n">
        <v>-4</v>
      </c>
      <c s="6" r="D17" t="n">
        <v>-306</v>
      </c>
      <c s="6" r="E17" t="n">
        <v>-83</v>
      </c>
    </row>
    <row spans="1:5" r="18">
      <c s="4" r="A18" t="s">
        <v>41</v>
      </c>
      <c s="6" r="B18" t="n">
        <v>14</v>
      </c>
      <c s="6" r="C18" t="n">
        <v>25</v>
      </c>
      <c s="6" r="D18" t="n">
        <v>-30</v>
      </c>
      <c s="6" r="E18" t="n">
        <v>4</v>
      </c>
    </row>
    <row spans="1:5" r="19">
      <c s="4" r="A19" t="s">
        <v>42</v>
      </c>
      <c s="6" r="B19" t="n">
        <v>-3586</v>
      </c>
      <c s="6" r="C19" t="n">
        <v>-10118</v>
      </c>
      <c s="6" r="D19" t="n">
        <v>-11987</v>
      </c>
      <c s="6" r="E19" t="n">
        <v>-24846</v>
      </c>
    </row>
    <row spans="1:5" r="20">
      <c s="4" r="A20" t="s">
        <v>43</v>
      </c>
      <c s="6" r="B20" t="n">
        <v>25</v>
      </c>
      <c s="6" r="C20" t="n">
        <v>-41</v>
      </c>
      <c s="6" r="D20" t="n">
        <v>43</v>
      </c>
      <c s="6" r="E20" t="n">
        <v>-200</v>
      </c>
    </row>
    <row spans="1:5" r="21">
      <c s="4" r="A21" t="s">
        <v>44</v>
      </c>
      <c s="7" r="B21" t="n">
        <v>-3611</v>
      </c>
      <c s="7" r="C21" t="n">
        <v>-10077</v>
      </c>
      <c s="7" r="D21" t="n">
        <v>-12030</v>
      </c>
      <c s="7" r="E21" t="n">
        <v>-24646</v>
      </c>
    </row>
    <row spans="1:5" r="22">
      <c s="3" r="A22" t="s">
        <v>45</v>
      </c>
    </row>
    <row spans="1:5" r="23">
      <c s="4" r="A23" t="s">
        <v>46</v>
      </c>
      <c s="8" r="B23" t="n">
        <v>-0.23</v>
      </c>
      <c s="8" r="C23" t="n">
        <v>-0.7</v>
      </c>
      <c s="8" r="D23" t="n">
        <v>-0.76</v>
      </c>
      <c s="8" r="E23" t="n">
        <v>-1.71</v>
      </c>
    </row>
    <row spans="1:5" r="24">
      <c s="4" r="A24" t="s">
        <v>47</v>
      </c>
      <c s="8" r="B24" t="n">
        <v>-0.23</v>
      </c>
      <c s="8" r="C24" t="n">
        <v>-0.7</v>
      </c>
      <c s="8" r="D24" t="n">
        <v>-0.76</v>
      </c>
      <c s="8" r="E24" t="n">
        <v>-1.71</v>
      </c>
    </row>
    <row spans="1:5" r="25">
      <c s="3" r="A25" t="s">
        <v>48</v>
      </c>
    </row>
    <row spans="1:5" r="26">
      <c s="4" r="A26" t="s">
        <v>44</v>
      </c>
      <c s="7" r="B26" t="n">
        <v>-3611</v>
      </c>
      <c s="7" r="C26" t="n">
        <v>-10077</v>
      </c>
      <c s="7" r="D26" t="n">
        <v>-12030</v>
      </c>
      <c s="7" r="E26" t="n">
        <v>-24646</v>
      </c>
    </row>
    <row spans="1:5" r="27">
      <c s="3" r="A27" t="s">
        <v>49</v>
      </c>
    </row>
    <row spans="1:5" r="28">
      <c s="4" r="A28" t="s">
        <v>50</v>
      </c>
      <c s="6" r="B28" t="n">
        <v>489</v>
      </c>
      <c s="6" r="C28" t="n">
        <v>809</v>
      </c>
      <c s="6" r="D28" t="n">
        <v>2288</v>
      </c>
      <c s="6" r="E28" t="n">
        <v>-3854</v>
      </c>
    </row>
    <row spans="1:5" r="29">
      <c s="4" r="A29" t="s">
        <v>51</v>
      </c>
      <c s="7" r="B29" t="n">
        <v>-3122</v>
      </c>
      <c s="7" r="C29" t="n">
        <v>-9268</v>
      </c>
      <c s="7" r="D29" t="n">
        <v>-9742</v>
      </c>
      <c s="7" r="E29" t="n">
        <v>-285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49</v>
      </c>
    </row>
    <row spans="1:2" r="4">
      <c s="4" r="A4" t="s">
        <v>191</v>
      </c>
      <c s="4" r="B4" t="s">
        <v>192</v>
      </c>
    </row>
    <row spans="1:2" r="5">
      <c s="4" r="A5" t="s">
        <v>193</v>
      </c>
      <c s="4" r="B5" t="s">
        <v>194</v>
      </c>
    </row>
    <row spans="1:2" r="6">
      <c s="4" r="A6" t="s">
        <v>157</v>
      </c>
      <c s="4" r="B6"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6</v>
      </c>
      <c s="2" r="B1" t="s">
        <v>1</v>
      </c>
    </row>
    <row spans="1:2" r="2">
      <c s="2" r="B2" t="s">
        <v>2</v>
      </c>
    </row>
    <row spans="1:2" r="3">
      <c s="3" r="A3" t="s">
        <v>155</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9</v>
      </c>
      <c s="2" r="B1" t="s">
        <v>1</v>
      </c>
    </row>
    <row spans="1:2" r="2">
      <c s="2" r="B2" t="s">
        <v>2</v>
      </c>
    </row>
    <row spans="1:2" r="3">
      <c s="3" r="A3" t="s">
        <v>158</v>
      </c>
    </row>
    <row spans="1:2" r="4">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161</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73</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4</v>
      </c>
      <c s="2" r="B1" t="s">
        <v>1</v>
      </c>
    </row>
    <row spans="1:2" r="2">
      <c s="2" r="B2" t="s">
        <v>2</v>
      </c>
    </row>
    <row spans="1:2" r="3">
      <c s="3" r="A3" t="s">
        <v>179</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17</v>
      </c>
      <c s="2" r="B1" t="s">
        <v>1</v>
      </c>
    </row>
    <row spans="1:2" r="2">
      <c s="2" r="B2" t="s">
        <v>2</v>
      </c>
    </row>
    <row spans="1:2" r="3">
      <c s="3" r="A3" t="s">
        <v>218</v>
      </c>
    </row>
    <row spans="1:2" r="4">
      <c s="4" r="A4" t="s">
        <v>219</v>
      </c>
      <c s="4" r="B4" t="s">
        <v>220</v>
      </c>
    </row>
    <row spans="1:2" r="5">
      <c s="4" r="A5" t="s">
        <v>221</v>
      </c>
      <c s="4" r="B5" t="s">
        <v>222</v>
      </c>
    </row>
    <row spans="1:2" r="6">
      <c s="4" r="A6" t="s">
        <v>223</v>
      </c>
    </row>
    <row spans="1:2" r="7">
      <c s="3" r="A7" t="s">
        <v>218</v>
      </c>
    </row>
    <row spans="1:2" r="8">
      <c s="4" r="A8" t="s">
        <v>224</v>
      </c>
      <c s="4" r="B8"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226</v>
      </c>
      <c s="2" r="B1" t="s">
        <v>227</v>
      </c>
      <c s="2" r="C1" t="s">
        <v>228</v>
      </c>
      <c s="2" r="D1" t="s">
        <v>229</v>
      </c>
      <c s="2" r="E1" t="s">
        <v>230</v>
      </c>
      <c s="2" r="F1" t="s">
        <v>231</v>
      </c>
      <c s="2" r="G1" t="s">
        <v>232</v>
      </c>
      <c s="2" r="H1" t="s">
        <v>233</v>
      </c>
      <c s="2" r="I1" t="s">
        <v>2</v>
      </c>
      <c s="2" r="J1" t="s">
        <v>234</v>
      </c>
      <c s="2" r="K1" t="s">
        <v>2</v>
      </c>
      <c s="2" r="L1" t="s">
        <v>2</v>
      </c>
      <c s="2" r="M1" t="s">
        <v>26</v>
      </c>
      <c s="2" r="N1" t="s">
        <v>2</v>
      </c>
      <c s="2" r="O1" t="s">
        <v>53</v>
      </c>
      <c s="2" r="P1" t="s">
        <v>235</v>
      </c>
    </row>
    <row spans="1:16" r="2">
      <c s="3" r="A2" t="s">
        <v>218</v>
      </c>
    </row>
    <row spans="1:16" r="3">
      <c s="4" r="A3" t="s">
        <v>236</v>
      </c>
      <c s="7" r="L3" t="n">
        <v>595000</v>
      </c>
      <c s="7" r="M3" t="n">
        <v>0</v>
      </c>
      <c s="7" r="N3" t="n">
        <v>170353000</v>
      </c>
    </row>
    <row spans="1:16" r="4">
      <c s="4" r="A4" t="s">
        <v>237</v>
      </c>
      <c s="6" r="L4" t="n">
        <v>595000</v>
      </c>
    </row>
    <row spans="1:16" r="5">
      <c s="4" r="A5" t="s">
        <v>238</v>
      </c>
      <c s="7" r="I5" t="n">
        <v>-3611000</v>
      </c>
      <c s="6" r="L5" t="n">
        <v>-12030000</v>
      </c>
    </row>
    <row spans="1:16" r="6">
      <c s="4" r="A6" t="s">
        <v>55</v>
      </c>
      <c s="7" r="I6" t="n">
        <v>29813000</v>
      </c>
      <c s="7" r="K6" t="n">
        <v>29813000</v>
      </c>
      <c s="7" r="L6" t="n">
        <v>29813000</v>
      </c>
      <c s="7" r="M6" t="n">
        <v>20253000</v>
      </c>
      <c s="7" r="N6" t="n">
        <v>29813000</v>
      </c>
      <c s="7" r="O6" t="n">
        <v>19342000</v>
      </c>
      <c s="7" r="P6" t="n">
        <v>36202000</v>
      </c>
    </row>
    <row spans="1:16" r="7">
      <c s="4" r="A7" t="s">
        <v>239</v>
      </c>
    </row>
    <row spans="1:16" r="8">
      <c s="3" r="A8" t="s">
        <v>218</v>
      </c>
    </row>
    <row spans="1:16" r="9">
      <c s="4" r="A9" t="s">
        <v>240</v>
      </c>
      <c s="6" r="H9" t="n">
        <v>6095000</v>
      </c>
    </row>
    <row spans="1:16" r="10">
      <c s="4" r="A10" t="s">
        <v>241</v>
      </c>
      <c s="7" r="H10" t="n">
        <v>18</v>
      </c>
    </row>
    <row spans="1:16" r="11">
      <c s="4" r="A11" t="s">
        <v>242</v>
      </c>
      <c s="6" r="H11" t="n">
        <v>5483333</v>
      </c>
    </row>
    <row spans="1:16" r="12">
      <c s="4" r="A12" t="s">
        <v>243</v>
      </c>
      <c s="6" r="H12" t="n">
        <v>611667</v>
      </c>
    </row>
    <row spans="1:16" r="13">
      <c s="4" r="A13" t="s">
        <v>244</v>
      </c>
      <c s="7" r="G13" t="n">
        <v>91996000</v>
      </c>
    </row>
    <row spans="1:16" r="14">
      <c s="4" r="A14" t="s">
        <v>245</v>
      </c>
    </row>
    <row spans="1:16" r="15">
      <c s="3" r="A15" t="s">
        <v>218</v>
      </c>
    </row>
    <row spans="1:16" r="16">
      <c s="4" r="A16" t="s">
        <v>240</v>
      </c>
      <c s="6" r="F16" t="n">
        <v>3054400</v>
      </c>
    </row>
    <row spans="1:16" r="17">
      <c s="4" r="A17" t="s">
        <v>241</v>
      </c>
      <c s="7" r="F17" t="n">
        <v>62</v>
      </c>
    </row>
    <row spans="1:16" r="18">
      <c s="4" r="A18" t="s">
        <v>242</v>
      </c>
      <c s="6" r="F18" t="n">
        <v>1106000</v>
      </c>
    </row>
    <row spans="1:16" r="19">
      <c s="4" r="A19" t="s">
        <v>243</v>
      </c>
      <c s="6" r="F19" t="n">
        <v>1948400</v>
      </c>
    </row>
    <row spans="1:16" r="20">
      <c s="4" r="A20" t="s">
        <v>236</v>
      </c>
      <c s="7" r="E20" t="n">
        <v>65315000</v>
      </c>
    </row>
    <row spans="1:16" r="21">
      <c s="4" r="A21" t="s">
        <v>246</v>
      </c>
    </row>
    <row spans="1:16" r="22">
      <c s="3" r="A22" t="s">
        <v>218</v>
      </c>
    </row>
    <row spans="1:16" r="23">
      <c s="4" r="A23" t="s">
        <v>242</v>
      </c>
      <c s="6" r="J23" t="n">
        <v>91940</v>
      </c>
      <c s="6" r="K23" t="n">
        <v>0</v>
      </c>
    </row>
    <row spans="1:16" r="24">
      <c s="4" r="A24" t="s">
        <v>236</v>
      </c>
      <c s="7" r="J24" t="n">
        <v>595000</v>
      </c>
    </row>
    <row spans="1:16" r="25">
      <c s="4" r="A25" t="s">
        <v>247</v>
      </c>
      <c s="4" r="D25" t="s">
        <v>248</v>
      </c>
    </row>
    <row spans="1:16" r="26">
      <c s="4" r="A26" t="s">
        <v>249</v>
      </c>
      <c s="7" r="D26" t="n">
        <v>25000</v>
      </c>
    </row>
    <row spans="1:16" r="27">
      <c s="4" r="A27" t="s">
        <v>250</v>
      </c>
      <c s="6" r="J27" t="n">
        <v>843000</v>
      </c>
    </row>
    <row spans="1:16" r="28">
      <c s="4" r="A28" t="s">
        <v>251</v>
      </c>
      <c s="6" r="J28" t="n">
        <v>248000</v>
      </c>
    </row>
    <row spans="1:16" r="29">
      <c s="4" r="A29" t="s">
        <v>252</v>
      </c>
      <c s="7" r="J29" t="n">
        <v>50000</v>
      </c>
    </row>
    <row spans="1:16" r="30">
      <c s="4" r="A30" t="s">
        <v>253</v>
      </c>
    </row>
    <row spans="1:16" r="31">
      <c s="3" r="A31" t="s">
        <v>218</v>
      </c>
    </row>
    <row spans="1:16" r="32">
      <c s="4" r="A32" t="s">
        <v>237</v>
      </c>
      <c s="7" r="D32" t="n">
        <v>50000000</v>
      </c>
    </row>
    <row spans="1:16" r="33">
      <c s="4" r="A33" t="s">
        <v>254</v>
      </c>
    </row>
    <row spans="1:16" r="34">
      <c s="3" r="A34" t="s">
        <v>218</v>
      </c>
    </row>
    <row spans="1:16" r="35">
      <c s="4" r="A35" t="s">
        <v>241</v>
      </c>
      <c s="8" r="J35" t="n">
        <v>9.17</v>
      </c>
    </row>
    <row spans="1:16" r="36">
      <c s="4" r="A36" t="s">
        <v>255</v>
      </c>
    </row>
    <row spans="1:16" r="37">
      <c s="3" r="A37" t="s">
        <v>218</v>
      </c>
    </row>
    <row spans="1:16" r="38">
      <c s="4" r="A38" t="s">
        <v>241</v>
      </c>
      <c s="8" r="C38" t="n">
        <v>9.130000000000001</v>
      </c>
    </row>
    <row spans="1:16" r="39">
      <c s="4" r="A39" t="s">
        <v>242</v>
      </c>
      <c s="6" r="C39" t="n">
        <v>1423877</v>
      </c>
    </row>
    <row spans="1:16" r="40">
      <c s="4" r="A40" t="s">
        <v>236</v>
      </c>
      <c s="7" r="B40" t="n">
        <v>12447000</v>
      </c>
    </row>
    <row spans="1:16" r="41">
      <c s="4" r="A41" t="s">
        <v>250</v>
      </c>
      <c s="6" r="B41" t="n">
        <v>13000000</v>
      </c>
    </row>
    <row spans="1:16" r="42">
      <c s="4" r="A42" t="s">
        <v>251</v>
      </c>
      <c s="7" r="B42" t="n">
        <v>553000</v>
      </c>
    </row>
    <row spans="1:16" r="43">
      <c s="4" r="A43" t="s">
        <v>256</v>
      </c>
      <c s="8" r="C43" t="n">
        <v>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7</v>
      </c>
      <c s="2" r="B1" t="s">
        <v>25</v>
      </c>
      <c s="2" r="D1" t="s">
        <v>1</v>
      </c>
    </row>
    <row spans="1:5" r="2">
      <c s="2" r="B2" t="s">
        <v>2</v>
      </c>
      <c s="2" r="C2" t="s">
        <v>26</v>
      </c>
      <c s="2" r="D2" t="s">
        <v>2</v>
      </c>
      <c s="2" r="E2" t="s">
        <v>26</v>
      </c>
    </row>
    <row spans="1:5" r="3">
      <c s="3" r="A3" t="s">
        <v>258</v>
      </c>
    </row>
    <row spans="1:5" r="4">
      <c s="4" r="A4" t="s">
        <v>259</v>
      </c>
      <c s="7" r="B4" t="n">
        <v>-11736</v>
      </c>
      <c s="7" r="C4" t="n">
        <v>-12866</v>
      </c>
      <c s="7" r="D4" t="n">
        <v>-13535</v>
      </c>
      <c s="7" r="E4" t="n">
        <v>-8203</v>
      </c>
    </row>
    <row spans="1:5" r="5">
      <c s="4" r="A5" t="s">
        <v>136</v>
      </c>
      <c s="6" r="B5" t="n">
        <v>489</v>
      </c>
      <c s="6" r="C5" t="n">
        <v>809</v>
      </c>
      <c s="6" r="D5" t="n">
        <v>2288</v>
      </c>
      <c s="6" r="E5" t="n">
        <v>-3854</v>
      </c>
    </row>
    <row spans="1:5" r="6">
      <c s="4" r="A6" t="s">
        <v>260</v>
      </c>
      <c s="7" r="B6" t="n">
        <v>-11247</v>
      </c>
      <c s="7" r="C6" t="n">
        <v>-12057</v>
      </c>
      <c s="7" r="D6" t="n">
        <v>-11247</v>
      </c>
      <c s="7" r="E6" t="n">
        <v>-120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29813</v>
      </c>
      <c s="7" r="C3" t="n">
        <v>19342</v>
      </c>
    </row>
    <row spans="1:3" r="4">
      <c s="4" r="A4" t="s">
        <v>56</v>
      </c>
      <c s="6" r="B4" t="n">
        <v>5215</v>
      </c>
      <c s="6" r="C4" t="n">
        <v>9368</v>
      </c>
    </row>
    <row spans="1:3" r="5">
      <c s="4" r="A5" t="s">
        <v>57</v>
      </c>
      <c s="6" r="B5" t="n">
        <v>19032</v>
      </c>
      <c s="6" r="C5" t="n">
        <v>19839</v>
      </c>
    </row>
    <row spans="1:3" r="6">
      <c s="4" r="A6" t="s">
        <v>58</v>
      </c>
      <c s="6" r="B6" t="n">
        <v>1802</v>
      </c>
      <c s="6" r="C6" t="n">
        <v>2918</v>
      </c>
    </row>
    <row spans="1:3" r="7">
      <c s="4" r="A7" t="s">
        <v>59</v>
      </c>
      <c s="6" r="B7" t="n">
        <v>55862</v>
      </c>
      <c s="6" r="C7" t="n">
        <v>51467</v>
      </c>
    </row>
    <row spans="1:3" r="8">
      <c s="4" r="A8" t="s">
        <v>60</v>
      </c>
      <c s="6" r="B8" t="n">
        <v>54323</v>
      </c>
      <c s="6" r="C8" t="n">
        <v>54832</v>
      </c>
    </row>
    <row spans="1:3" r="9">
      <c s="4" r="A9" t="s">
        <v>61</v>
      </c>
      <c s="6" r="B9" t="n">
        <v>1716</v>
      </c>
      <c s="6" r="C9" t="n">
        <v>1659</v>
      </c>
    </row>
    <row spans="1:3" r="10">
      <c s="4" r="A10" t="s">
        <v>62</v>
      </c>
      <c s="6" r="B10" t="n">
        <v>111901</v>
      </c>
      <c s="6" r="C10" t="n">
        <v>107958</v>
      </c>
    </row>
    <row spans="1:3" r="11">
      <c s="3" r="A11" t="s">
        <v>63</v>
      </c>
    </row>
    <row spans="1:3" r="12">
      <c s="4" r="A12" t="s">
        <v>64</v>
      </c>
      <c s="6" r="B12" t="n">
        <v>141</v>
      </c>
      <c s="6" r="C12" t="n">
        <v>138</v>
      </c>
    </row>
    <row spans="1:3" r="13">
      <c s="4" r="A13" t="s">
        <v>65</v>
      </c>
      <c s="6" r="B13" t="n">
        <v>82</v>
      </c>
      <c s="6" r="C13" t="n">
        <v>82</v>
      </c>
    </row>
    <row spans="1:3" r="14">
      <c s="4" r="A14" t="s">
        <v>66</v>
      </c>
      <c s="6" r="B14" t="n">
        <v>2003</v>
      </c>
      <c s="6" r="C14" t="n">
        <v>3231</v>
      </c>
    </row>
    <row spans="1:3" r="15">
      <c s="4" r="A15" t="s">
        <v>67</v>
      </c>
      <c s="6" r="B15" t="n">
        <v>5336</v>
      </c>
      <c s="6" r="C15" t="n">
        <v>6410</v>
      </c>
    </row>
    <row spans="1:3" r="16">
      <c s="4" r="A16" t="s">
        <v>68</v>
      </c>
      <c s="6" r="B16" t="n">
        <v>9122</v>
      </c>
      <c s="6" r="C16" t="n">
        <v>7103</v>
      </c>
    </row>
    <row spans="1:3" r="17">
      <c s="4" r="A17" t="s">
        <v>69</v>
      </c>
      <c s="6" r="B17" t="n">
        <v>16684</v>
      </c>
      <c s="6" r="C17" t="n">
        <v>16964</v>
      </c>
    </row>
    <row spans="1:3" r="18">
      <c s="4" r="A18" t="s">
        <v>70</v>
      </c>
      <c s="6" r="B18" t="n">
        <v>1707</v>
      </c>
      <c s="6" r="C18" t="n">
        <v>1812</v>
      </c>
    </row>
    <row spans="1:3" r="19">
      <c s="4" r="A19" t="s">
        <v>71</v>
      </c>
      <c s="6" r="B19" t="n">
        <v>24</v>
      </c>
      <c s="6" r="C19" t="n">
        <v>81</v>
      </c>
    </row>
    <row spans="1:3" r="20">
      <c s="4" r="A20" t="s">
        <v>72</v>
      </c>
      <c s="6" r="B20" t="n">
        <v>9</v>
      </c>
      <c s="6" r="C20" t="n">
        <v>28</v>
      </c>
    </row>
    <row spans="1:3" r="21">
      <c s="4" r="A21" t="s">
        <v>73</v>
      </c>
      <c s="6" r="B21" t="n">
        <v>18424</v>
      </c>
      <c s="6" r="C21" t="n">
        <v>18885</v>
      </c>
    </row>
    <row spans="1:3" r="22">
      <c s="4" r="A22" t="s">
        <v>74</v>
      </c>
      <c s="4" r="B22" t="s">
        <v>75</v>
      </c>
      <c s="4" r="C22" t="s">
        <v>75</v>
      </c>
    </row>
    <row spans="1:3" r="23">
      <c s="3" r="A23" t="s">
        <v>76</v>
      </c>
    </row>
    <row spans="1:3" r="24">
      <c s="4" r="A24" t="s">
        <v>77</v>
      </c>
      <c s="6" r="B24" t="n">
        <v>160</v>
      </c>
      <c s="6" r="C24" t="n">
        <v>144</v>
      </c>
    </row>
    <row spans="1:3" r="25">
      <c s="4" r="A25" t="s">
        <v>78</v>
      </c>
      <c s="6" r="B25" t="n">
        <v>170757</v>
      </c>
      <c s="6" r="C25" t="n">
        <v>156627</v>
      </c>
    </row>
    <row spans="1:3" r="26">
      <c s="4" r="A26" t="s">
        <v>79</v>
      </c>
      <c s="6" r="B26" t="n">
        <v>-66193</v>
      </c>
      <c s="6" r="C26" t="n">
        <v>-54163</v>
      </c>
    </row>
    <row spans="1:3" r="27">
      <c s="4" r="A27" t="s">
        <v>80</v>
      </c>
      <c s="6" r="B27" t="n">
        <v>-11247</v>
      </c>
      <c s="6" r="C27" t="n">
        <v>-13535</v>
      </c>
    </row>
    <row spans="1:3" r="28">
      <c s="4" r="A28" t="s">
        <v>81</v>
      </c>
      <c s="6" r="B28" t="n">
        <v>93477</v>
      </c>
      <c s="6" r="C28" t="n">
        <v>89073</v>
      </c>
    </row>
    <row spans="1:3" r="29">
      <c s="4" r="A29" t="s">
        <v>82</v>
      </c>
      <c s="7" r="B29" t="n">
        <v>111901</v>
      </c>
      <c s="7" r="C29" t="n">
        <v>107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1</v>
      </c>
      <c s="2" r="B1" t="s">
        <v>1</v>
      </c>
    </row>
    <row spans="1:3" r="2">
      <c s="2" r="B2" t="s">
        <v>2</v>
      </c>
      <c s="2" r="C2" t="s">
        <v>26</v>
      </c>
    </row>
    <row spans="1:3" r="3">
      <c s="3" r="A3" t="s">
        <v>258</v>
      </c>
    </row>
    <row spans="1:3" r="4">
      <c s="4" r="A4" t="s">
        <v>262</v>
      </c>
      <c s="7" r="B4" t="n">
        <v>0</v>
      </c>
      <c s="7" r="C4" t="n">
        <v>0</v>
      </c>
    </row>
    <row spans="1:3" r="5">
      <c s="4" r="A5" t="s">
        <v>263</v>
      </c>
      <c s="7" r="B5" t="n">
        <v>0</v>
      </c>
      <c s="7" r="C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25</v>
      </c>
      <c s="2" r="D1" t="s">
        <v>1</v>
      </c>
    </row>
    <row spans="1:5" r="2">
      <c s="2" r="B2" t="s">
        <v>2</v>
      </c>
      <c s="2" r="C2" t="s">
        <v>26</v>
      </c>
      <c s="2" r="D2" t="s">
        <v>2</v>
      </c>
      <c s="2" r="E2" t="s">
        <v>26</v>
      </c>
    </row>
    <row spans="1:5" r="3">
      <c s="4" r="A3" t="s">
        <v>265</v>
      </c>
    </row>
    <row spans="1:5" r="4">
      <c s="3" r="A4" t="s">
        <v>266</v>
      </c>
    </row>
    <row spans="1:5" r="5">
      <c s="4" r="A5" t="s">
        <v>267</v>
      </c>
      <c s="6" r="B5" t="n">
        <v>317637</v>
      </c>
      <c s="6" r="C5" t="n">
        <v>204470</v>
      </c>
      <c s="6" r="D5" t="n">
        <v>317637</v>
      </c>
      <c s="6" r="E5" t="n">
        <v>204470</v>
      </c>
    </row>
    <row spans="1:5" r="6">
      <c s="4" r="A6" t="s">
        <v>268</v>
      </c>
    </row>
    <row spans="1:5" r="7">
      <c s="3" r="A7" t="s">
        <v>266</v>
      </c>
    </row>
    <row spans="1:5" r="8">
      <c s="4" r="A8" t="s">
        <v>267</v>
      </c>
      <c s="6" r="B8" t="n">
        <v>112504</v>
      </c>
      <c s="6" r="C8" t="n">
        <v>96003</v>
      </c>
      <c s="6" r="D8" t="n">
        <v>112504</v>
      </c>
      <c s="6" r="E8" t="n">
        <v>960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25</v>
      </c>
      <c s="2" r="D1" t="s">
        <v>1</v>
      </c>
    </row>
    <row spans="1:5" r="2">
      <c s="2" r="B2" t="s">
        <v>2</v>
      </c>
      <c s="2" r="C2" t="s">
        <v>26</v>
      </c>
      <c s="2" r="D2" t="s">
        <v>2</v>
      </c>
      <c s="2" r="E2" t="s">
        <v>26</v>
      </c>
    </row>
    <row spans="1:5" r="3">
      <c s="3" r="A3" t="s">
        <v>158</v>
      </c>
    </row>
    <row spans="1:5" r="4">
      <c s="4" r="A4" t="s">
        <v>44</v>
      </c>
      <c s="7" r="B4" t="n">
        <v>-3611</v>
      </c>
      <c s="7" r="C4" t="n">
        <v>-10077</v>
      </c>
      <c s="7" r="D4" t="n">
        <v>-12030</v>
      </c>
      <c s="7" r="E4" t="n">
        <v>-24646</v>
      </c>
    </row>
    <row spans="1:5" r="5">
      <c s="4" r="A5" t="s">
        <v>270</v>
      </c>
      <c s="6" r="B5" t="n">
        <v>15997146</v>
      </c>
      <c s="6" r="C5" t="n">
        <v>14428634</v>
      </c>
      <c s="6" r="D5" t="n">
        <v>15912628</v>
      </c>
      <c s="6" r="E5" t="n">
        <v>14426855</v>
      </c>
    </row>
    <row spans="1:5" r="6">
      <c s="3" r="A6" t="s">
        <v>45</v>
      </c>
    </row>
    <row spans="1:5" r="7">
      <c s="4" r="A7" t="s">
        <v>46</v>
      </c>
      <c s="8" r="B7" t="n">
        <v>-0.23</v>
      </c>
      <c s="8" r="C7" t="n">
        <v>-0.7</v>
      </c>
      <c s="8" r="D7" t="n">
        <v>-0.76</v>
      </c>
      <c s="8" r="E7" t="n">
        <v>-1.71</v>
      </c>
    </row>
    <row spans="1:5" r="8">
      <c s="4" r="A8" t="s">
        <v>47</v>
      </c>
      <c s="8" r="B8" t="n">
        <v>-0.23</v>
      </c>
      <c s="8" r="C8" t="n">
        <v>-0.7</v>
      </c>
      <c s="8" r="D8" t="n">
        <v>-0.76</v>
      </c>
      <c s="8" r="E8" t="n">
        <v>-1.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71</v>
      </c>
      <c s="2" r="B1" t="s">
        <v>2</v>
      </c>
      <c s="2" r="C1" t="s">
        <v>53</v>
      </c>
    </row>
    <row spans="1:3" r="2">
      <c s="3" r="A2" t="s">
        <v>161</v>
      </c>
    </row>
    <row spans="1:3" r="3">
      <c s="4" r="A3" t="s">
        <v>272</v>
      </c>
      <c s="7" r="B3" t="n">
        <v>8931</v>
      </c>
      <c s="7" r="C3" t="n">
        <v>9467</v>
      </c>
    </row>
    <row spans="1:3" r="4">
      <c s="4" r="A4" t="s">
        <v>273</v>
      </c>
      <c s="6" r="B4" t="n">
        <v>5855</v>
      </c>
      <c s="6" r="C4" t="n">
        <v>6048</v>
      </c>
    </row>
    <row spans="1:3" r="5">
      <c s="4" r="A5" t="s">
        <v>274</v>
      </c>
      <c s="6" r="B5" t="n">
        <v>4246</v>
      </c>
      <c s="6" r="C5" t="n">
        <v>4324</v>
      </c>
    </row>
    <row spans="1:3" r="6">
      <c s="4" r="A6" t="s">
        <v>160</v>
      </c>
      <c s="7" r="B6" t="n">
        <v>19032</v>
      </c>
      <c s="7" r="C6" t="n">
        <v>198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75</v>
      </c>
      <c s="2" r="B1" t="s">
        <v>2</v>
      </c>
      <c s="2" r="C1" t="s">
        <v>53</v>
      </c>
    </row>
    <row spans="1:3" r="2">
      <c s="3" r="A2" t="s">
        <v>276</v>
      </c>
    </row>
    <row spans="1:3" r="3">
      <c s="4" r="A3" t="s">
        <v>277</v>
      </c>
      <c s="7" r="B3" t="n">
        <v>1583</v>
      </c>
      <c s="7" r="C3" t="n">
        <v>1909</v>
      </c>
    </row>
    <row spans="1:3" r="4">
      <c s="4" r="A4" t="s">
        <v>278</v>
      </c>
    </row>
    <row spans="1:3" r="5">
      <c s="3" r="A5" t="s">
        <v>276</v>
      </c>
    </row>
    <row spans="1:3" r="6">
      <c s="4" r="A6" t="s">
        <v>277</v>
      </c>
      <c s="7" r="C6" t="n">
        <v>5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79</v>
      </c>
      <c s="2" r="B1" t="s">
        <v>25</v>
      </c>
    </row>
    <row spans="1:2" r="2">
      <c s="2" r="B2" t="s">
        <v>280</v>
      </c>
    </row>
    <row spans="1:2" r="3">
      <c s="3" r="A3" t="s">
        <v>281</v>
      </c>
    </row>
    <row spans="1:2" r="4">
      <c s="4" r="A4" t="s">
        <v>282</v>
      </c>
      <c s="7" r="B4" t="n">
        <v>170</v>
      </c>
    </row>
    <row spans="1:2" r="5">
      <c s="4" r="A5" t="s">
        <v>283</v>
      </c>
      <c s="6" r="B5" t="n">
        <v>57</v>
      </c>
    </row>
    <row spans="1:2" r="6">
      <c s="4" r="A6" t="s">
        <v>284</v>
      </c>
      <c s="6" r="B6" t="n">
        <v>113</v>
      </c>
    </row>
    <row spans="1:2" r="7">
      <c s="4" r="A7" t="s">
        <v>285</v>
      </c>
      <c s="6" r="B7" t="n">
        <v>0</v>
      </c>
    </row>
    <row spans="1:2" r="8">
      <c s="4" r="A8" t="s">
        <v>286</v>
      </c>
    </row>
    <row spans="1:2" r="9">
      <c s="3" r="A9" t="s">
        <v>281</v>
      </c>
    </row>
    <row spans="1:2" r="10">
      <c s="4" r="A10" t="s">
        <v>284</v>
      </c>
      <c s="6" r="B10" t="n">
        <v>129</v>
      </c>
    </row>
    <row spans="1:2" r="11">
      <c s="4" r="A11" t="s">
        <v>287</v>
      </c>
    </row>
    <row spans="1:2" r="12">
      <c s="3" r="A12" t="s">
        <v>281</v>
      </c>
    </row>
    <row spans="1:2" r="13">
      <c s="4" r="A13" t="s">
        <v>284</v>
      </c>
      <c s="6" r="B13" t="n">
        <v>2</v>
      </c>
    </row>
    <row spans="1:2" r="14">
      <c s="4" r="A14" t="s">
        <v>288</v>
      </c>
    </row>
    <row spans="1:2" r="15">
      <c s="3" r="A15" t="s">
        <v>281</v>
      </c>
    </row>
    <row spans="1:2" r="16">
      <c s="4" r="A16" t="s">
        <v>284</v>
      </c>
      <c s="7" r="B16" t="n">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32"/>
    <col customWidth="1" max="3" min="3" width="21"/>
    <col customWidth="1" max="4" min="4" width="32"/>
    <col customWidth="1" max="5" min="5" width="21"/>
  </cols>
  <sheetData>
    <row spans="1:5" r="1">
      <c s="1" r="A1" t="s">
        <v>289</v>
      </c>
      <c s="2" r="B1" t="s">
        <v>25</v>
      </c>
      <c s="2" r="D1" t="s">
        <v>1</v>
      </c>
    </row>
    <row spans="1:5" r="2">
      <c s="2" r="B2" t="s">
        <v>290</v>
      </c>
      <c s="2" r="C2" t="s">
        <v>291</v>
      </c>
      <c s="2" r="D2" t="s">
        <v>290</v>
      </c>
      <c s="2" r="E2" t="s">
        <v>291</v>
      </c>
    </row>
    <row spans="1:5" r="3">
      <c s="3" r="A3" t="s">
        <v>167</v>
      </c>
    </row>
    <row spans="1:5" r="4">
      <c s="4" r="A4" t="s">
        <v>292</v>
      </c>
      <c s="6" r="B4" t="n">
        <v>3</v>
      </c>
      <c s="6" r="D4" t="n">
        <v>3</v>
      </c>
    </row>
    <row spans="1:5" r="5">
      <c s="4" r="A5" t="s">
        <v>293</v>
      </c>
      <c s="7" r="B5" t="n">
        <v>0</v>
      </c>
      <c s="7" r="C5" t="n">
        <v>0</v>
      </c>
    </row>
    <row spans="1:5" r="6">
      <c s="4" r="A6" t="s">
        <v>35</v>
      </c>
      <c s="7" r="C6" t="n">
        <v>4419000</v>
      </c>
      <c s="7" r="D6" t="n">
        <v>0</v>
      </c>
      <c s="7" r="E6" t="n">
        <v>441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s="1" r="A1" t="s">
        <v>294</v>
      </c>
      <c s="2" r="B1" t="s">
        <v>1</v>
      </c>
    </row>
    <row spans="1:3" r="2">
      <c s="2" r="B2" t="s">
        <v>2</v>
      </c>
      <c s="2" r="C2" t="s">
        <v>53</v>
      </c>
    </row>
    <row spans="1:3" r="3">
      <c s="3" r="A3" t="s">
        <v>295</v>
      </c>
    </row>
    <row spans="1:3" r="4">
      <c s="4" r="A4" t="s">
        <v>296</v>
      </c>
      <c s="7" r="B4" t="n">
        <v>1500000</v>
      </c>
    </row>
    <row spans="1:3" r="5">
      <c s="4" r="A5" t="s">
        <v>297</v>
      </c>
      <c s="6" r="B5" t="n">
        <v>100000</v>
      </c>
    </row>
    <row spans="1:3" r="6">
      <c s="4" r="A6" t="s">
        <v>298</v>
      </c>
      <c s="7" r="B6" t="n">
        <v>0</v>
      </c>
    </row>
    <row spans="1:3" r="7">
      <c s="4" r="A7" t="s">
        <v>299</v>
      </c>
    </row>
    <row spans="1:3" r="8">
      <c s="3" r="A8" t="s">
        <v>295</v>
      </c>
    </row>
    <row spans="1:3" r="9">
      <c s="4" r="A9" t="s">
        <v>300</v>
      </c>
      <c s="4" r="B9" t="s">
        <v>301</v>
      </c>
    </row>
    <row spans="1:3" r="10">
      <c s="4" r="A10" t="s">
        <v>302</v>
      </c>
    </row>
    <row spans="1:3" r="11">
      <c s="3" r="A11" t="s">
        <v>295</v>
      </c>
    </row>
    <row spans="1:3" r="12">
      <c s="4" r="A12" t="s">
        <v>303</v>
      </c>
      <c s="4" r="B12" t="s">
        <v>304</v>
      </c>
    </row>
    <row spans="1:3" r="13">
      <c s="4" r="A13" t="s">
        <v>305</v>
      </c>
      <c s="7" r="B13" t="n">
        <v>1277000</v>
      </c>
      <c s="7" r="C13" t="n">
        <v>685000</v>
      </c>
    </row>
    <row spans="1:3" r="14">
      <c s="4" r="A14" t="s">
        <v>306</v>
      </c>
      <c s="4" r="B14" t="s">
        <v>307</v>
      </c>
    </row>
    <row spans="1:3" r="15">
      <c s="4" r="A15" t="s">
        <v>308</v>
      </c>
    </row>
    <row spans="1:3" r="16">
      <c s="3" r="A16" t="s">
        <v>295</v>
      </c>
    </row>
    <row spans="1:3" r="17">
      <c s="4" r="A17" t="s">
        <v>303</v>
      </c>
      <c s="4" r="B17" t="s">
        <v>309</v>
      </c>
    </row>
    <row spans="1:3" r="18">
      <c s="4" r="A18" t="s">
        <v>310</v>
      </c>
      <c s="7" r="B18" t="n">
        <v>0</v>
      </c>
      <c s="6" r="C18" t="n">
        <v>0</v>
      </c>
    </row>
    <row spans="1:3" r="19">
      <c s="4" r="A19" t="s">
        <v>311</v>
      </c>
    </row>
    <row spans="1:3" r="20">
      <c s="3" r="A20" t="s">
        <v>295</v>
      </c>
    </row>
    <row spans="1:3" r="21">
      <c s="4" r="A21" t="s">
        <v>310</v>
      </c>
      <c s="7" r="B21" t="n">
        <v>0</v>
      </c>
      <c s="7" r="C21"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r="A1" t="s">
        <v>312</v>
      </c>
      <c s="2" r="B1" t="s">
        <v>313</v>
      </c>
      <c s="2" r="C1" t="s">
        <v>314</v>
      </c>
      <c s="2" r="D1" t="s">
        <v>315</v>
      </c>
      <c s="2" r="E1" t="s">
        <v>2</v>
      </c>
      <c s="2" r="F1" t="s">
        <v>26</v>
      </c>
    </row>
    <row spans="1:6" r="2">
      <c s="3" r="A2" t="s">
        <v>316</v>
      </c>
    </row>
    <row spans="1:6" r="3">
      <c s="4" r="A3" t="s">
        <v>317</v>
      </c>
      <c s="4" r="E3" t="s">
        <v>318</v>
      </c>
    </row>
    <row spans="1:6" r="4">
      <c s="4" r="A4" t="s">
        <v>319</v>
      </c>
      <c s="6" r="E4" t="n">
        <v>139000</v>
      </c>
      <c s="6" r="F4" t="n">
        <v>0</v>
      </c>
    </row>
    <row spans="1:6" r="5">
      <c s="4" r="A5" t="s">
        <v>320</v>
      </c>
      <c s="6" r="E5" t="n">
        <v>0</v>
      </c>
      <c s="6" r="F5" t="n">
        <v>0</v>
      </c>
    </row>
    <row spans="1:6" r="6">
      <c s="4" r="A6" t="s">
        <v>321</v>
      </c>
    </row>
    <row spans="1:6" r="7">
      <c s="3" r="A7" t="s">
        <v>316</v>
      </c>
    </row>
    <row spans="1:6" r="8">
      <c s="4" r="A8" t="s">
        <v>319</v>
      </c>
      <c s="6" r="C8" t="n">
        <v>39000</v>
      </c>
    </row>
    <row spans="1:6" r="9">
      <c s="4" r="A9" t="s">
        <v>322</v>
      </c>
    </row>
    <row spans="1:6" r="10">
      <c s="3" r="A10" t="s">
        <v>316</v>
      </c>
    </row>
    <row spans="1:6" r="11">
      <c s="4" r="A11" t="s">
        <v>319</v>
      </c>
      <c s="6" r="B11" t="n">
        <v>100000</v>
      </c>
    </row>
    <row spans="1:6" r="12">
      <c s="4" r="A12" t="s">
        <v>265</v>
      </c>
    </row>
    <row spans="1:6" r="13">
      <c s="3" r="A13" t="s">
        <v>316</v>
      </c>
    </row>
    <row spans="1:6" r="14">
      <c s="4" r="A14" t="s">
        <v>323</v>
      </c>
      <c s="7" r="E14" t="n">
        <v>1000</v>
      </c>
    </row>
    <row spans="1:6" r="15">
      <c s="4" r="A15" t="s">
        <v>324</v>
      </c>
      <c s="6" r="E15" t="n">
        <v>155</v>
      </c>
    </row>
    <row spans="1:6" r="16">
      <c s="4" r="A16" t="s">
        <v>325</v>
      </c>
      <c s="7" r="E16" t="n">
        <v>47</v>
      </c>
    </row>
    <row spans="1:6" r="17">
      <c s="4" r="A17" t="s">
        <v>326</v>
      </c>
      <c s="4" r="E17" t="s">
        <v>327</v>
      </c>
    </row>
    <row spans="1:6" r="18">
      <c s="4" r="A18" t="s">
        <v>328</v>
      </c>
      <c s="4" r="E18" t="s">
        <v>329</v>
      </c>
    </row>
    <row spans="1:6" r="19">
      <c s="4" r="A19" t="s">
        <v>320</v>
      </c>
      <c s="6" r="E19" t="n">
        <v>0</v>
      </c>
      <c s="6" r="F19" t="n">
        <v>0</v>
      </c>
    </row>
    <row spans="1:6" r="20">
      <c s="4" r="A20" t="s">
        <v>330</v>
      </c>
    </row>
    <row spans="1:6" r="21">
      <c s="3" r="A21" t="s">
        <v>316</v>
      </c>
    </row>
    <row spans="1:6" r="22">
      <c s="4" r="A22" t="s">
        <v>331</v>
      </c>
      <c s="4" r="C22" t="s">
        <v>332</v>
      </c>
    </row>
    <row spans="1:6" r="23">
      <c s="4" r="A23" t="s">
        <v>333</v>
      </c>
    </row>
    <row spans="1:6" r="24">
      <c s="3" r="A24" t="s">
        <v>316</v>
      </c>
    </row>
    <row spans="1:6" r="25">
      <c s="4" r="A25" t="s">
        <v>331</v>
      </c>
      <c s="4" r="C25" t="s">
        <v>332</v>
      </c>
    </row>
    <row spans="1:6" r="26">
      <c s="4" r="A26" t="s">
        <v>334</v>
      </c>
    </row>
    <row spans="1:6" r="27">
      <c s="3" r="A27" t="s">
        <v>316</v>
      </c>
    </row>
    <row spans="1:6" r="28">
      <c s="4" r="A28" t="s">
        <v>331</v>
      </c>
      <c s="4" r="C28" t="s">
        <v>332</v>
      </c>
    </row>
    <row spans="1:6" r="29">
      <c s="4" r="A29" t="s">
        <v>335</v>
      </c>
    </row>
    <row spans="1:6" r="30">
      <c s="3" r="A30" t="s">
        <v>316</v>
      </c>
    </row>
    <row spans="1:6" r="31">
      <c s="4" r="A31" t="s">
        <v>331</v>
      </c>
      <c s="4" r="B31" t="s">
        <v>332</v>
      </c>
    </row>
    <row spans="1:6" r="32">
      <c s="4" r="A32" t="s">
        <v>336</v>
      </c>
    </row>
    <row spans="1:6" r="33">
      <c s="3" r="A33" t="s">
        <v>316</v>
      </c>
    </row>
    <row spans="1:6" r="34">
      <c s="4" r="A34" t="s">
        <v>331</v>
      </c>
      <c s="4" r="B34" t="s">
        <v>332</v>
      </c>
    </row>
    <row spans="1:6" r="35">
      <c s="4" r="A35" t="s">
        <v>337</v>
      </c>
    </row>
    <row spans="1:6" r="36">
      <c s="3" r="A36" t="s">
        <v>316</v>
      </c>
    </row>
    <row spans="1:6" r="37">
      <c s="4" r="A37" t="s">
        <v>331</v>
      </c>
      <c s="4" r="B37" t="s">
        <v>332</v>
      </c>
    </row>
    <row spans="1:6" r="38">
      <c s="4" r="A38" t="s">
        <v>338</v>
      </c>
    </row>
    <row spans="1:6" r="39">
      <c s="3" r="A39" t="s">
        <v>316</v>
      </c>
    </row>
    <row spans="1:6" r="40">
      <c s="4" r="A40" t="s">
        <v>323</v>
      </c>
      <c s="7" r="E40" t="n">
        <v>1110</v>
      </c>
    </row>
    <row spans="1:6" r="41">
      <c s="4" r="A41" t="s">
        <v>339</v>
      </c>
    </row>
    <row spans="1:6" r="42">
      <c s="3" r="A42" t="s">
        <v>316</v>
      </c>
    </row>
    <row spans="1:6" r="43">
      <c s="4" r="A43" t="s">
        <v>340</v>
      </c>
      <c s="6" r="D43" t="n">
        <v>500000</v>
      </c>
    </row>
    <row spans="1:6" r="44">
      <c s="4" r="A44" t="s">
        <v>341</v>
      </c>
    </row>
    <row spans="1:6" r="45">
      <c s="3" r="A45" t="s">
        <v>316</v>
      </c>
    </row>
    <row spans="1:6" r="46">
      <c s="4" r="A46" t="s">
        <v>342</v>
      </c>
      <c s="4" r="D46" t="s">
        <v>248</v>
      </c>
    </row>
    <row spans="1:6" r="47">
      <c s="4" r="A47" t="s">
        <v>343</v>
      </c>
    </row>
    <row spans="1:6" r="48">
      <c s="3" r="A48" t="s">
        <v>316</v>
      </c>
    </row>
    <row spans="1:6" r="49">
      <c s="4" r="A49" t="s">
        <v>344</v>
      </c>
      <c s="6" r="D49" t="n">
        <v>1992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5</v>
      </c>
      <c s="2" r="C1" t="s">
        <v>25</v>
      </c>
      <c s="2" r="E1" t="s">
        <v>1</v>
      </c>
    </row>
    <row spans="1:6" r="2">
      <c s="2" r="C2" t="s">
        <v>2</v>
      </c>
      <c s="2" r="D2" t="s">
        <v>26</v>
      </c>
      <c s="2" r="E2" t="s">
        <v>2</v>
      </c>
      <c s="2" r="F2" t="s">
        <v>26</v>
      </c>
    </row>
    <row spans="1:6" r="3">
      <c s="3" r="A3" t="s">
        <v>346</v>
      </c>
    </row>
    <row spans="1:6" r="4">
      <c s="4" r="A4" t="s">
        <v>347</v>
      </c>
      <c s="7" r="C4" t="n">
        <v>550</v>
      </c>
      <c s="7" r="D4" t="n">
        <v>422</v>
      </c>
      <c s="7" r="E4" t="n">
        <v>1104</v>
      </c>
      <c s="7" r="F4" t="n">
        <v>1244</v>
      </c>
    </row>
    <row spans="1:6" r="5">
      <c s="4" r="A5" t="s">
        <v>348</v>
      </c>
      <c s="4" r="B5" t="s">
        <v>349</v>
      </c>
      <c s="6" r="C5" t="n">
        <v>0</v>
      </c>
      <c s="6" r="D5" t="n">
        <v>0</v>
      </c>
      <c s="6" r="E5" t="n">
        <v>0</v>
      </c>
      <c s="6" r="F5" t="n">
        <v>0</v>
      </c>
    </row>
    <row spans="1:6" r="6">
      <c s="4" r="A6" t="s">
        <v>350</v>
      </c>
      <c s="6" r="C6" t="n">
        <v>550</v>
      </c>
      <c s="6" r="D6" t="n">
        <v>422</v>
      </c>
      <c s="6" r="E6" t="n">
        <v>1104</v>
      </c>
      <c s="6" r="F6" t="n">
        <v>1244</v>
      </c>
    </row>
    <row spans="1:6" r="7">
      <c s="4" r="A7" t="s">
        <v>265</v>
      </c>
    </row>
    <row spans="1:6" r="8">
      <c s="3" r="A8" t="s">
        <v>346</v>
      </c>
    </row>
    <row spans="1:6" r="9">
      <c s="4" r="A9" t="s">
        <v>347</v>
      </c>
      <c s="6" r="C9" t="n">
        <v>347</v>
      </c>
      <c s="6" r="D9" t="n">
        <v>185</v>
      </c>
      <c s="6" r="E9" t="n">
        <v>490</v>
      </c>
      <c s="6" r="F9" t="n">
        <v>566</v>
      </c>
    </row>
    <row spans="1:6" r="10">
      <c s="4" r="A10" t="s">
        <v>338</v>
      </c>
    </row>
    <row spans="1:6" r="11">
      <c s="3" r="A11" t="s">
        <v>346</v>
      </c>
    </row>
    <row spans="1:6" r="12">
      <c s="4" r="A12" t="s">
        <v>347</v>
      </c>
      <c s="7" r="C12" t="n">
        <v>203</v>
      </c>
      <c s="7" r="D12" t="n">
        <v>237</v>
      </c>
      <c s="7" r="E12" t="n">
        <v>614</v>
      </c>
      <c s="7" r="F12" t="n">
        <v>678</v>
      </c>
    </row>
    <row spans="1:6" r="13">
      <c r="A13" t="n"/>
    </row>
    <row spans="1:6" r="14">
      <c s="4" r="A14" t="s">
        <v>349</v>
      </c>
      <c s="4" r="B14" t="s">
        <v>351</v>
      </c>
    </row>
  </sheetData>
  <mergeCells count="5">
    <mergeCell ref="A1:B2"/>
    <mergeCell ref="C1:D1"/>
    <mergeCell ref="E1:F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3</v>
      </c>
      <c s="2" r="B1" t="s">
        <v>2</v>
      </c>
      <c s="2" r="C1" t="s">
        <v>53</v>
      </c>
    </row>
    <row spans="1:3" r="2">
      <c s="3" r="A2" t="s">
        <v>84</v>
      </c>
    </row>
    <row spans="1:3" r="3">
      <c s="4" r="A3" t="s">
        <v>85</v>
      </c>
      <c s="7" r="B3" t="n">
        <v>1697</v>
      </c>
      <c s="7" r="C3" t="n">
        <v>1920</v>
      </c>
    </row>
    <row spans="1:3" r="4">
      <c s="4" r="A4" t="s">
        <v>86</v>
      </c>
      <c s="8" r="B4" t="n">
        <v>0.01</v>
      </c>
      <c s="8" r="C4" t="n">
        <v>0.01</v>
      </c>
    </row>
    <row spans="1:3" r="5">
      <c s="4" r="A5" t="s">
        <v>87</v>
      </c>
      <c s="6" r="B5" t="n">
        <v>200000000</v>
      </c>
      <c s="6" r="C5" t="n">
        <v>200000000</v>
      </c>
    </row>
    <row spans="1:3" r="6">
      <c s="4" r="A6" t="s">
        <v>88</v>
      </c>
      <c s="6" r="B6" t="n">
        <v>15998782</v>
      </c>
      <c s="6" r="C6" t="n">
        <v>14446967</v>
      </c>
    </row>
    <row spans="1:3" r="7">
      <c s="4" r="A7" t="s">
        <v>89</v>
      </c>
      <c s="6" r="B7" t="n">
        <v>15998782</v>
      </c>
      <c s="6" r="C7" t="n">
        <v>144469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52</v>
      </c>
      <c s="2" r="C1" t="s">
        <v>25</v>
      </c>
      <c s="2" r="E1" t="s">
        <v>1</v>
      </c>
    </row>
    <row spans="1:6" r="2">
      <c s="2" r="C2" t="s">
        <v>2</v>
      </c>
      <c s="2" r="D2" t="s">
        <v>26</v>
      </c>
      <c s="2" r="E2" t="s">
        <v>2</v>
      </c>
      <c s="2" r="F2" t="s">
        <v>26</v>
      </c>
    </row>
    <row spans="1:6" r="3">
      <c s="3" r="A3" t="s">
        <v>173</v>
      </c>
    </row>
    <row spans="1:6" r="4">
      <c s="4" r="A4" t="s">
        <v>353</v>
      </c>
      <c s="4" r="B4" t="s">
        <v>349</v>
      </c>
      <c s="7" r="C4" t="n">
        <v>0</v>
      </c>
      <c s="7" r="D4" t="n">
        <v>0</v>
      </c>
      <c s="7" r="E4" t="n">
        <v>0</v>
      </c>
      <c s="7" r="F4" t="n">
        <v>0</v>
      </c>
    </row>
    <row spans="1:6" r="5">
      <c r="A5" t="n"/>
    </row>
    <row spans="1:6" r="6">
      <c s="4" r="A6" t="s">
        <v>349</v>
      </c>
      <c s="4" r="B6" t="s">
        <v>351</v>
      </c>
    </row>
  </sheetData>
  <mergeCells count="5">
    <mergeCell ref="A1:B2"/>
    <mergeCell ref="C1:D1"/>
    <mergeCell ref="E1:F1"/>
    <mergeCell ref="A5:E5"/>
    <mergeCell ref="B6:E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54</v>
      </c>
      <c s="2" r="B1" t="s">
        <v>313</v>
      </c>
      <c s="2" r="C1" t="s">
        <v>314</v>
      </c>
    </row>
    <row spans="1:3" r="2">
      <c s="3" r="A2" t="s">
        <v>316</v>
      </c>
    </row>
    <row spans="1:3" r="3">
      <c s="4" r="A3" t="s">
        <v>355</v>
      </c>
      <c s="8" r="B3" t="n">
        <v>7.97</v>
      </c>
      <c s="8" r="C3" t="n">
        <v>8.07</v>
      </c>
    </row>
    <row spans="1:3" r="4">
      <c s="4" r="A4" t="s">
        <v>356</v>
      </c>
      <c s="4" r="B4" t="s">
        <v>357</v>
      </c>
      <c s="4" r="C4" t="s">
        <v>358</v>
      </c>
    </row>
    <row spans="1:3" r="5">
      <c s="4" r="A5" t="s">
        <v>359</v>
      </c>
      <c s="4" r="B5" t="s">
        <v>360</v>
      </c>
      <c s="4" r="C5" t="s">
        <v>361</v>
      </c>
    </row>
    <row spans="1:3" r="6">
      <c s="4" r="A6" t="s">
        <v>362</v>
      </c>
      <c s="4" r="B6" t="s">
        <v>363</v>
      </c>
      <c s="4" r="C6" t="s">
        <v>363</v>
      </c>
    </row>
    <row spans="1:3" r="7">
      <c s="4" r="A7" t="s">
        <v>364</v>
      </c>
      <c s="4" r="B7" t="s">
        <v>365</v>
      </c>
      <c s="4" r="C7" t="s">
        <v>3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26</v>
      </c>
    </row>
    <row spans="1:3" r="3">
      <c s="3" r="A3" t="s">
        <v>173</v>
      </c>
    </row>
    <row spans="1:3" r="4">
      <c s="4" r="A4" t="s">
        <v>368</v>
      </c>
      <c s="6" r="B4" t="n">
        <v>210970</v>
      </c>
      <c s="6" r="C4" t="n">
        <v>215137</v>
      </c>
    </row>
    <row spans="1:3" r="5">
      <c s="4" r="A5" t="s">
        <v>319</v>
      </c>
      <c s="6" r="B5" t="n">
        <v>139000</v>
      </c>
      <c s="6" r="C5" t="n">
        <v>0</v>
      </c>
    </row>
    <row spans="1:3" r="6">
      <c s="4" r="A6" t="s">
        <v>369</v>
      </c>
      <c s="6" r="B6" t="n">
        <v>0</v>
      </c>
      <c s="6" r="C6" t="n">
        <v>0</v>
      </c>
    </row>
    <row spans="1:3" r="7">
      <c s="4" r="A7" t="s">
        <v>370</v>
      </c>
      <c s="6" r="B7" t="n">
        <v>-6001</v>
      </c>
      <c s="6" r="C7" t="n">
        <v>-9834</v>
      </c>
    </row>
    <row spans="1:3" r="8">
      <c s="4" r="A8" t="s">
        <v>371</v>
      </c>
      <c s="6" r="B8" t="n">
        <v>-26332</v>
      </c>
      <c s="6" r="C8" t="n">
        <v>-833</v>
      </c>
    </row>
    <row spans="1:3" r="9">
      <c s="4" r="A9" t="s">
        <v>372</v>
      </c>
      <c s="6" r="B9" t="n">
        <v>317637</v>
      </c>
      <c s="6" r="C9" t="n">
        <v>204470</v>
      </c>
    </row>
    <row spans="1:3" r="10">
      <c s="4" r="A10" t="s">
        <v>373</v>
      </c>
      <c s="6" r="B10" t="n">
        <v>178304</v>
      </c>
      <c s="6" r="C10" t="n">
        <v>95639</v>
      </c>
    </row>
    <row spans="1:3" r="11">
      <c s="4" r="A11" t="s">
        <v>374</v>
      </c>
      <c s="6" r="B11" t="n">
        <v>132908</v>
      </c>
      <c s="6" r="C11" t="n">
        <v>100128</v>
      </c>
    </row>
    <row spans="1:3" r="12">
      <c s="4" r="A12" t="s">
        <v>375</v>
      </c>
      <c s="8" r="B12" t="n">
        <v>17.43</v>
      </c>
      <c s="8" r="C12" t="n">
        <v>17.35</v>
      </c>
    </row>
    <row spans="1:3" r="13">
      <c s="4" r="A13" t="s">
        <v>376</v>
      </c>
      <c s="9" r="B13" t="n">
        <v>13.72</v>
      </c>
      <c s="4" r="C13" t="s">
        <v>75</v>
      </c>
    </row>
    <row spans="1:3" r="14">
      <c s="4" r="A14" t="s">
        <v>377</v>
      </c>
      <c s="4" r="B14" t="s">
        <v>75</v>
      </c>
      <c s="4" r="C14" t="s">
        <v>75</v>
      </c>
    </row>
    <row spans="1:3" r="15">
      <c s="4" r="A15" t="s">
        <v>378</v>
      </c>
      <c s="9" r="B15" t="n">
        <v>15.74</v>
      </c>
      <c s="9" r="C15" t="n">
        <v>17.08</v>
      </c>
    </row>
    <row spans="1:3" r="16">
      <c s="4" r="A16" t="s">
        <v>379</v>
      </c>
      <c s="9" r="B16" t="n">
        <v>17.74</v>
      </c>
      <c s="6" r="C16" t="n">
        <v>18</v>
      </c>
    </row>
    <row spans="1:3" r="17">
      <c s="4" r="A17" t="s">
        <v>380</v>
      </c>
      <c s="9" r="B17" t="n">
        <v>15.77</v>
      </c>
      <c s="9" r="C17" t="n">
        <v>17.43</v>
      </c>
    </row>
    <row spans="1:3" r="18">
      <c s="4" r="A18" t="s">
        <v>381</v>
      </c>
      <c s="9" r="B18" t="n">
        <v>17.01</v>
      </c>
      <c s="6" r="C18" t="n">
        <v>18</v>
      </c>
    </row>
    <row spans="1:3" r="19">
      <c s="4" r="A19" t="s">
        <v>382</v>
      </c>
      <c s="9" r="B19" t="n">
        <v>14.18</v>
      </c>
      <c s="9" r="C19" t="n">
        <v>16.85</v>
      </c>
    </row>
    <row spans="1:3" r="20">
      <c s="4" r="A20" t="s">
        <v>383</v>
      </c>
      <c s="9" r="B20" t="n">
        <v>10.67</v>
      </c>
      <c s="9" r="C20" t="n">
        <v>10.62</v>
      </c>
    </row>
    <row spans="1:3" r="21">
      <c s="4" r="A21" t="s">
        <v>384</v>
      </c>
      <c s="6" r="B21" t="n">
        <v>8</v>
      </c>
      <c s="4" r="C21" t="s">
        <v>75</v>
      </c>
    </row>
    <row spans="1:3" r="22">
      <c s="4" r="A22" t="s">
        <v>385</v>
      </c>
      <c s="4" r="B22" t="s">
        <v>75</v>
      </c>
      <c s="4" r="C22" t="s">
        <v>75</v>
      </c>
    </row>
    <row spans="1:3" r="23">
      <c s="4" r="A23" t="s">
        <v>386</v>
      </c>
      <c s="9" r="B23" t="n">
        <v>9.6</v>
      </c>
      <c s="9" r="C23" t="n">
        <v>10.45</v>
      </c>
    </row>
    <row spans="1:3" r="24">
      <c s="4" r="A24" t="s">
        <v>387</v>
      </c>
      <c s="9" r="B24" t="n">
        <v>10.87</v>
      </c>
      <c s="9" r="C24" t="n">
        <v>11.03</v>
      </c>
    </row>
    <row spans="1:3" r="25">
      <c s="4" r="A25" t="s">
        <v>388</v>
      </c>
      <c s="9" r="B25" t="n">
        <v>9.48</v>
      </c>
      <c s="9" r="C25" t="n">
        <v>10.67</v>
      </c>
    </row>
    <row spans="1:3" r="26">
      <c s="4" r="A26" t="s">
        <v>389</v>
      </c>
      <c s="9" r="B26" t="n">
        <v>10.32</v>
      </c>
      <c s="9" r="C26" t="n">
        <v>11.03</v>
      </c>
    </row>
    <row spans="1:3" r="27">
      <c s="4" r="A27" t="s">
        <v>390</v>
      </c>
      <c s="8" r="B27" t="n">
        <v>8.380000000000001</v>
      </c>
      <c s="8" r="C27" t="n">
        <v>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1</v>
      </c>
      <c s="2" r="B1" t="s">
        <v>1</v>
      </c>
    </row>
    <row spans="1:3" r="2">
      <c s="2" r="B2" t="s">
        <v>2</v>
      </c>
      <c s="2" r="C2" t="s">
        <v>26</v>
      </c>
    </row>
    <row spans="1:3" r="3">
      <c s="3" r="A3" t="s">
        <v>316</v>
      </c>
    </row>
    <row spans="1:3" r="4">
      <c s="4" r="A4" t="s">
        <v>392</v>
      </c>
      <c s="6" r="B4" t="n">
        <v>77670</v>
      </c>
      <c s="6" r="C4" t="n">
        <v>80834</v>
      </c>
    </row>
    <row spans="1:3" r="5">
      <c s="4" r="A5" t="s">
        <v>393</v>
      </c>
      <c s="6" r="B5" t="n">
        <v>74500</v>
      </c>
      <c s="6" r="C5" t="n">
        <v>26000</v>
      </c>
    </row>
    <row spans="1:3" r="6">
      <c s="4" r="A6" t="s">
        <v>394</v>
      </c>
      <c s="6" r="B6" t="n">
        <v>-35998</v>
      </c>
      <c s="6" r="C6" t="n">
        <v>-10831</v>
      </c>
    </row>
    <row spans="1:3" r="7">
      <c s="4" r="A7" t="s">
        <v>395</v>
      </c>
      <c s="6" r="B7" t="n">
        <v>-3668</v>
      </c>
      <c s="6" r="C7" t="n">
        <v>0</v>
      </c>
    </row>
    <row spans="1:3" r="8">
      <c s="4" r="A8" t="s">
        <v>396</v>
      </c>
      <c s="6" r="B8" t="n">
        <v>112504</v>
      </c>
      <c s="6" r="C8" t="n">
        <v>96003</v>
      </c>
    </row>
    <row spans="1:3" r="9">
      <c s="4" r="A9" t="s">
        <v>397</v>
      </c>
      <c s="6" r="B9" t="n">
        <v>112504</v>
      </c>
      <c s="6" r="C9" t="n">
        <v>96003</v>
      </c>
    </row>
    <row spans="1:3" r="10">
      <c s="4" r="A10" t="s">
        <v>383</v>
      </c>
      <c s="8" r="B10" t="n">
        <v>19.57</v>
      </c>
      <c s="8" r="C10" t="n">
        <v>22.78</v>
      </c>
    </row>
    <row spans="1:3" r="11">
      <c s="4" r="A11" t="s">
        <v>398</v>
      </c>
      <c s="9" r="B11" t="n">
        <v>11.78</v>
      </c>
      <c s="9" r="C11" t="n">
        <v>13.23</v>
      </c>
    </row>
    <row spans="1:3" r="12">
      <c s="4" r="A12" t="s">
        <v>399</v>
      </c>
      <c s="9" r="B12" t="n">
        <v>19.25</v>
      </c>
      <c s="9" r="C12" t="n">
        <v>34.8</v>
      </c>
    </row>
    <row spans="1:3" r="13">
      <c s="4" r="A13" t="s">
        <v>400</v>
      </c>
      <c s="9" r="B13" t="n">
        <v>19.46</v>
      </c>
    </row>
    <row spans="1:3" r="14">
      <c s="4" r="A14" t="s">
        <v>388</v>
      </c>
      <c s="9" r="B14" t="n">
        <v>14.52</v>
      </c>
      <c s="9" r="C14" t="n">
        <v>18.84</v>
      </c>
    </row>
    <row spans="1:3" r="15">
      <c s="4" r="A15" t="s">
        <v>401</v>
      </c>
      <c s="8" r="B15" t="n">
        <v>14.52</v>
      </c>
      <c s="8" r="C15" t="n">
        <v>18.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26</v>
      </c>
    </row>
    <row spans="1:3" r="3">
      <c s="4" r="A3" t="s">
        <v>338</v>
      </c>
    </row>
    <row spans="1:3" r="4">
      <c s="3" r="A4" t="s">
        <v>316</v>
      </c>
    </row>
    <row spans="1:3" r="5">
      <c s="4" r="A5" t="s">
        <v>403</v>
      </c>
      <c s="7" r="B5" t="n">
        <v>351</v>
      </c>
      <c s="7" r="C5" t="n">
        <v>1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404</v>
      </c>
      <c s="2" r="B1" t="s">
        <v>25</v>
      </c>
      <c s="2" r="D1" t="s">
        <v>1</v>
      </c>
    </row>
    <row spans="1:6" r="2">
      <c s="2" r="B2" t="s">
        <v>2</v>
      </c>
      <c s="2" r="C2" t="s">
        <v>26</v>
      </c>
      <c s="2" r="D2" t="s">
        <v>2</v>
      </c>
      <c s="2" r="E2" t="s">
        <v>26</v>
      </c>
      <c s="2" r="F2" t="s">
        <v>53</v>
      </c>
    </row>
    <row spans="1:6" r="3">
      <c s="3" r="A3" t="s">
        <v>405</v>
      </c>
    </row>
    <row spans="1:6" r="4">
      <c s="4" r="A4" t="s">
        <v>43</v>
      </c>
      <c s="7" r="B4" t="n">
        <v>25</v>
      </c>
      <c s="7" r="C4" t="n">
        <v>-41</v>
      </c>
      <c s="7" r="D4" t="n">
        <v>43</v>
      </c>
      <c s="7" r="E4" t="n">
        <v>-200</v>
      </c>
    </row>
    <row spans="1:6" r="5">
      <c s="4" r="A5" t="s">
        <v>406</v>
      </c>
      <c s="4" r="B5" t="s">
        <v>407</v>
      </c>
      <c s="4" r="C5" t="s">
        <v>408</v>
      </c>
      <c s="4" r="D5" t="s">
        <v>409</v>
      </c>
      <c s="4" r="E5" t="s">
        <v>410</v>
      </c>
    </row>
    <row spans="1:6" r="6">
      <c s="4" r="A6" t="s">
        <v>411</v>
      </c>
      <c s="4" r="B6" t="s">
        <v>412</v>
      </c>
      <c s="4" r="C6" t="s">
        <v>412</v>
      </c>
      <c s="4" r="D6" t="s">
        <v>412</v>
      </c>
      <c s="4" r="E6" t="s">
        <v>412</v>
      </c>
    </row>
    <row spans="1:6" r="7">
      <c s="4" r="A7" t="s">
        <v>413</v>
      </c>
      <c s="7" r="B7" t="n">
        <v>803</v>
      </c>
      <c s="7" r="D7" t="n">
        <v>803</v>
      </c>
      <c s="7" r="F7" t="n">
        <v>781</v>
      </c>
    </row>
    <row spans="1:6" r="8">
      <c s="4" r="A8" t="s">
        <v>414</v>
      </c>
    </row>
    <row spans="1:6" r="9">
      <c s="3" r="A9" t="s">
        <v>405</v>
      </c>
    </row>
    <row spans="1:6" r="10">
      <c s="4" r="A10" t="s">
        <v>413</v>
      </c>
      <c s="6" r="B10" t="n">
        <v>234</v>
      </c>
      <c s="6" r="D10" t="n">
        <v>234</v>
      </c>
      <c s="6" r="F10" t="n">
        <v>195</v>
      </c>
    </row>
    <row spans="1:6" r="11">
      <c s="4" r="A11" t="s">
        <v>415</v>
      </c>
    </row>
    <row spans="1:6" r="12">
      <c s="3" r="A12" t="s">
        <v>405</v>
      </c>
    </row>
    <row spans="1:6" r="13">
      <c s="4" r="A13" t="s">
        <v>413</v>
      </c>
      <c s="7" r="B13" t="n">
        <v>471</v>
      </c>
      <c s="7" r="D13" t="n">
        <v>471</v>
      </c>
      <c s="7" r="F13" t="n">
        <v>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16</v>
      </c>
      <c s="2" r="B1" t="s">
        <v>2</v>
      </c>
      <c s="2" r="C1" t="s">
        <v>53</v>
      </c>
    </row>
    <row spans="1:3" r="2">
      <c s="3" r="A2" t="s">
        <v>179</v>
      </c>
    </row>
    <row spans="1:3" r="3">
      <c s="4" r="A3" t="s">
        <v>417</v>
      </c>
      <c s="7" r="B3" t="n">
        <v>0</v>
      </c>
      <c s="7" r="C3" t="n">
        <v>0</v>
      </c>
    </row>
    <row spans="1:3" r="4">
      <c s="4" r="A4" t="s">
        <v>418</v>
      </c>
      <c s="7" r="B4" t="n">
        <v>0</v>
      </c>
      <c s="7" r="C4"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9</v>
      </c>
      <c s="2" r="B1" t="s">
        <v>2</v>
      </c>
      <c s="2" r="C1" t="s">
        <v>53</v>
      </c>
      <c s="2" r="D1" t="s">
        <v>26</v>
      </c>
      <c s="2" r="E1" t="s">
        <v>235</v>
      </c>
    </row>
    <row spans="1:5" r="2">
      <c s="3" r="A2" t="s">
        <v>420</v>
      </c>
    </row>
    <row spans="1:5" r="3">
      <c s="4" r="A3" t="s">
        <v>55</v>
      </c>
      <c s="7" r="B3" t="n">
        <v>29813</v>
      </c>
      <c s="7" r="C3" t="n">
        <v>19342</v>
      </c>
      <c s="7" r="D3" t="n">
        <v>20253</v>
      </c>
      <c s="7" r="E3" t="n">
        <v>36202</v>
      </c>
    </row>
    <row spans="1:5" r="4">
      <c s="4" r="A4" t="s">
        <v>64</v>
      </c>
      <c s="6" r="B4" t="n">
        <v>141</v>
      </c>
      <c s="6" r="C4" t="n">
        <v>138</v>
      </c>
    </row>
    <row spans="1:5" r="5">
      <c s="4" r="A5" t="s">
        <v>65</v>
      </c>
      <c s="6" r="B5" t="n">
        <v>82</v>
      </c>
      <c s="6" r="C5" t="n">
        <v>82</v>
      </c>
    </row>
    <row spans="1:5" r="6">
      <c s="4" r="A6" t="s">
        <v>70</v>
      </c>
      <c s="6" r="B6" t="n">
        <v>1707</v>
      </c>
      <c s="6" r="C6" t="n">
        <v>1812</v>
      </c>
    </row>
    <row spans="1:5" r="7">
      <c s="4" r="A7" t="s">
        <v>71</v>
      </c>
      <c s="6" r="B7" t="n">
        <v>24</v>
      </c>
      <c s="6" r="C7" t="n">
        <v>81</v>
      </c>
    </row>
    <row spans="1:5" r="8">
      <c s="4" r="A8" t="s">
        <v>421</v>
      </c>
    </row>
    <row spans="1:5" r="9">
      <c s="3" r="A9" t="s">
        <v>420</v>
      </c>
    </row>
    <row spans="1:5" r="10">
      <c s="4" r="A10" t="s">
        <v>55</v>
      </c>
      <c s="6" r="B10" t="n">
        <v>29813</v>
      </c>
      <c s="6" r="C10" t="n">
        <v>19342</v>
      </c>
    </row>
    <row spans="1:5" r="11">
      <c s="4" r="A11" t="s">
        <v>64</v>
      </c>
      <c s="6" r="B11" t="n">
        <v>141</v>
      </c>
      <c s="6" r="C11" t="n">
        <v>138</v>
      </c>
    </row>
    <row spans="1:5" r="12">
      <c s="4" r="A12" t="s">
        <v>65</v>
      </c>
      <c s="6" r="B12" t="n">
        <v>82</v>
      </c>
      <c s="6" r="C12" t="n">
        <v>82</v>
      </c>
    </row>
    <row spans="1:5" r="13">
      <c s="4" r="A13" t="s">
        <v>70</v>
      </c>
      <c s="6" r="B13" t="n">
        <v>1707</v>
      </c>
      <c s="6" r="C13" t="n">
        <v>1812</v>
      </c>
    </row>
    <row spans="1:5" r="14">
      <c s="4" r="A14" t="s">
        <v>71</v>
      </c>
      <c s="6" r="B14" t="n">
        <v>24</v>
      </c>
      <c s="6" r="C14" t="n">
        <v>81</v>
      </c>
    </row>
    <row spans="1:5" r="15">
      <c s="4" r="A15" t="s">
        <v>422</v>
      </c>
    </row>
    <row spans="1:5" r="16">
      <c s="3" r="A16" t="s">
        <v>420</v>
      </c>
    </row>
    <row spans="1:5" r="17">
      <c s="4" r="A17" t="s">
        <v>55</v>
      </c>
      <c s="6" r="B17" t="n">
        <v>29813</v>
      </c>
      <c s="6" r="C17" t="n">
        <v>19342</v>
      </c>
    </row>
    <row spans="1:5" r="18">
      <c s="4" r="A18" t="s">
        <v>64</v>
      </c>
      <c s="6" r="B18" t="n">
        <v>141</v>
      </c>
      <c s="6" r="C18" t="n">
        <v>138</v>
      </c>
    </row>
    <row spans="1:5" r="19">
      <c s="4" r="A19" t="s">
        <v>65</v>
      </c>
      <c s="6" r="B19" t="n">
        <v>82</v>
      </c>
      <c s="6" r="C19" t="n">
        <v>82</v>
      </c>
    </row>
    <row spans="1:5" r="20">
      <c s="4" r="A20" t="s">
        <v>70</v>
      </c>
      <c s="6" r="B20" t="n">
        <v>1707</v>
      </c>
      <c s="6" r="C20" t="n">
        <v>1800</v>
      </c>
    </row>
    <row spans="1:5" r="21">
      <c s="4" r="A21" t="s">
        <v>71</v>
      </c>
      <c s="7" r="B21" t="n">
        <v>24</v>
      </c>
      <c s="7" r="C21" t="n">
        <v>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3</v>
      </c>
      <c s="2" r="B1" t="s">
        <v>25</v>
      </c>
      <c s="2" r="D1" t="s">
        <v>1</v>
      </c>
    </row>
    <row spans="1:6" r="2">
      <c s="2" r="B2" t="s">
        <v>2</v>
      </c>
      <c s="2" r="C2" t="s">
        <v>26</v>
      </c>
      <c s="2" r="D2" t="s">
        <v>2</v>
      </c>
      <c s="2" r="E2" t="s">
        <v>26</v>
      </c>
      <c s="2" r="F2" t="s">
        <v>53</v>
      </c>
    </row>
    <row spans="1:6" r="3">
      <c s="3" r="A3" t="s">
        <v>424</v>
      </c>
    </row>
    <row spans="1:6" r="4">
      <c s="4" r="A4" t="s">
        <v>425</v>
      </c>
      <c s="7" r="B4" t="n">
        <v>1400</v>
      </c>
      <c s="7" r="D4" t="n">
        <v>1400</v>
      </c>
      <c s="7" r="F4" t="n">
        <v>4808</v>
      </c>
    </row>
    <row spans="1:6" r="5">
      <c s="4" r="A5" t="s">
        <v>426</v>
      </c>
    </row>
    <row spans="1:6" r="6">
      <c s="3" r="A6" t="s">
        <v>424</v>
      </c>
    </row>
    <row spans="1:6" r="7">
      <c s="4" r="A7" t="s">
        <v>427</v>
      </c>
      <c s="4" r="B7" t="s">
        <v>428</v>
      </c>
      <c s="4" r="C7" t="s">
        <v>429</v>
      </c>
      <c s="4" r="D7" t="s">
        <v>430</v>
      </c>
      <c s="4" r="E7" t="s">
        <v>4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432</v>
      </c>
      <c s="2" r="B1" t="s">
        <v>433</v>
      </c>
      <c s="2" r="C1" t="s">
        <v>434</v>
      </c>
      <c s="2" r="D1" t="s">
        <v>435</v>
      </c>
      <c s="2" r="E1" t="s">
        <v>291</v>
      </c>
      <c s="2" r="F1" t="s">
        <v>436</v>
      </c>
      <c s="2" r="G1" t="s">
        <v>434</v>
      </c>
      <c s="2" r="H1" t="s">
        <v>291</v>
      </c>
      <c s="2" r="I1" t="s">
        <v>437</v>
      </c>
      <c s="2" r="J1" t="s">
        <v>438</v>
      </c>
      <c s="2" r="K1" t="s">
        <v>439</v>
      </c>
      <c s="2" r="L1" t="s">
        <v>440</v>
      </c>
    </row>
    <row spans="1:12" r="2">
      <c s="3" r="A2" t="s">
        <v>441</v>
      </c>
    </row>
    <row spans="1:12" r="3">
      <c s="4" r="A3" t="s">
        <v>98</v>
      </c>
      <c s="7" r="G3" t="n">
        <v>204000</v>
      </c>
      <c s="7" r="H3" t="n">
        <v>0</v>
      </c>
    </row>
    <row spans="1:12" r="4">
      <c s="4" r="A4" t="s">
        <v>442</v>
      </c>
      <c s="6" r="D4" t="n">
        <v>2</v>
      </c>
    </row>
    <row spans="1:12" r="5">
      <c s="4" r="A5" t="s">
        <v>443</v>
      </c>
      <c s="7" r="C5" t="n">
        <v>1000</v>
      </c>
      <c s="7" r="E5" t="n">
        <v>152000</v>
      </c>
      <c s="6" r="G5" t="n">
        <v>73000</v>
      </c>
      <c s="6" r="H5" t="n">
        <v>1294000</v>
      </c>
    </row>
    <row spans="1:12" r="6">
      <c s="4" r="A6" t="s">
        <v>444</v>
      </c>
      <c s="6" r="C6" t="n">
        <v>1000</v>
      </c>
      <c s="6" r="G6" t="n">
        <v>1000</v>
      </c>
      <c s="7" r="J6" t="n">
        <v>151000</v>
      </c>
    </row>
    <row spans="1:12" r="7">
      <c s="4" r="A7" t="s">
        <v>445</v>
      </c>
      <c s="6" r="J7" t="n">
        <v>17000</v>
      </c>
    </row>
    <row spans="1:12" r="8">
      <c s="4" r="A8" t="s">
        <v>446</v>
      </c>
      <c s="6" r="C8" t="n">
        <v>1000</v>
      </c>
      <c s="6" r="G8" t="n">
        <v>1000</v>
      </c>
      <c s="6" r="J8" t="n">
        <v>15000</v>
      </c>
    </row>
    <row spans="1:12" r="9">
      <c s="4" r="A9" t="s">
        <v>447</v>
      </c>
    </row>
    <row spans="1:12" r="10">
      <c s="3" r="A10" t="s">
        <v>441</v>
      </c>
    </row>
    <row spans="1:12" r="11">
      <c s="4" r="A11" t="s">
        <v>446</v>
      </c>
      <c s="6" r="C11" t="n">
        <v>1000</v>
      </c>
      <c s="6" r="G11" t="n">
        <v>1000</v>
      </c>
      <c s="6" r="J11" t="n">
        <v>1000</v>
      </c>
    </row>
    <row spans="1:12" r="12">
      <c s="4" r="A12" t="s">
        <v>448</v>
      </c>
    </row>
    <row spans="1:12" r="13">
      <c s="3" r="A13" t="s">
        <v>441</v>
      </c>
    </row>
    <row spans="1:12" r="14">
      <c s="4" r="A14" t="s">
        <v>446</v>
      </c>
      <c s="7" r="J14" t="n">
        <v>14000</v>
      </c>
    </row>
    <row spans="1:12" r="15">
      <c s="4" r="A15" t="s">
        <v>449</v>
      </c>
    </row>
    <row spans="1:12" r="16">
      <c s="3" r="A16" t="s">
        <v>441</v>
      </c>
    </row>
    <row spans="1:12" r="17">
      <c s="4" r="A17" t="s">
        <v>450</v>
      </c>
      <c s="6" r="C17" t="n">
        <v>3000</v>
      </c>
      <c s="6" r="E17" t="n">
        <v>6000</v>
      </c>
      <c s="6" r="G17" t="n">
        <v>13000</v>
      </c>
      <c s="6" r="H17" t="n">
        <v>21000</v>
      </c>
    </row>
    <row spans="1:12" r="18">
      <c s="4" r="A18" t="s">
        <v>451</v>
      </c>
      <c s="7" r="C18" t="n">
        <v>17000</v>
      </c>
      <c s="6" r="E18" t="n">
        <v>0</v>
      </c>
      <c s="7" r="G18" t="n">
        <v>21000</v>
      </c>
      <c s="6" r="H18" t="n">
        <v>22000</v>
      </c>
    </row>
    <row spans="1:12" r="19">
      <c s="4" r="A19" t="s">
        <v>452</v>
      </c>
    </row>
    <row spans="1:12" r="20">
      <c s="3" r="A20" t="s">
        <v>441</v>
      </c>
    </row>
    <row spans="1:12" r="21">
      <c s="4" r="A21" t="s">
        <v>443</v>
      </c>
      <c s="6" r="E21" t="n">
        <v>70000</v>
      </c>
      <c s="6" r="H21" t="n">
        <v>185000</v>
      </c>
      <c s="7" r="I21" t="n">
        <v>815000</v>
      </c>
    </row>
    <row spans="1:12" r="22">
      <c s="4" r="A22" t="s">
        <v>453</v>
      </c>
      <c s="6" r="I22" t="n">
        <v>1000000</v>
      </c>
    </row>
    <row spans="1:12" r="23">
      <c s="4" r="A23" t="s">
        <v>454</v>
      </c>
    </row>
    <row spans="1:12" r="24">
      <c s="3" r="A24" t="s">
        <v>441</v>
      </c>
    </row>
    <row spans="1:12" r="25">
      <c s="4" r="A25" t="s">
        <v>443</v>
      </c>
      <c s="6" r="E25" t="n">
        <v>47000</v>
      </c>
      <c s="6" r="H25" t="n">
        <v>913000</v>
      </c>
    </row>
    <row spans="1:12" r="26">
      <c s="4" r="A26" t="s">
        <v>453</v>
      </c>
      <c s="7" r="F26" t="n">
        <v>950000</v>
      </c>
    </row>
    <row spans="1:12" r="27">
      <c s="4" r="A27" t="s">
        <v>455</v>
      </c>
    </row>
    <row spans="1:12" r="28">
      <c s="3" r="A28" t="s">
        <v>441</v>
      </c>
    </row>
    <row spans="1:12" r="29">
      <c s="4" r="A29" t="s">
        <v>443</v>
      </c>
      <c s="7" r="E29" t="n">
        <v>5000</v>
      </c>
      <c s="7" r="H29" t="n">
        <v>146000</v>
      </c>
    </row>
    <row spans="1:12" r="30">
      <c s="4" r="A30" t="s">
        <v>453</v>
      </c>
      <c s="7" r="L30" t="n">
        <v>146000</v>
      </c>
    </row>
    <row spans="1:12" r="31">
      <c s="4" r="A31" t="s">
        <v>456</v>
      </c>
    </row>
    <row spans="1:12" r="32">
      <c s="3" r="A32" t="s">
        <v>441</v>
      </c>
    </row>
    <row spans="1:12" r="33">
      <c s="4" r="A33" t="s">
        <v>450</v>
      </c>
      <c s="7" r="I33" t="n">
        <v>75000</v>
      </c>
    </row>
    <row spans="1:12" r="34">
      <c s="4" r="A34" t="s">
        <v>457</v>
      </c>
      <c s="7" r="F34" t="n">
        <v>50000</v>
      </c>
    </row>
    <row spans="1:12" r="35">
      <c s="4" r="A35" t="s">
        <v>458</v>
      </c>
    </row>
    <row spans="1:12" r="36">
      <c s="3" r="A36" t="s">
        <v>441</v>
      </c>
    </row>
    <row spans="1:12" r="37">
      <c s="4" r="A37" t="s">
        <v>459</v>
      </c>
      <c s="7" r="K37" t="n">
        <v>15000000</v>
      </c>
    </row>
    <row spans="1:12" r="38">
      <c s="4" r="A38" t="s">
        <v>460</v>
      </c>
      <c s="7" r="K38" t="n">
        <v>215000</v>
      </c>
    </row>
    <row spans="1:12" r="39">
      <c s="4" r="A39" t="s">
        <v>305</v>
      </c>
      <c s="7" r="B39" t="n">
        <v>0</v>
      </c>
    </row>
    <row spans="1:12" r="40">
      <c s="4" r="A40" t="s">
        <v>461</v>
      </c>
      <c s="7" r="B40" t="n">
        <v>5000</v>
      </c>
    </row>
    <row spans="1:12" r="41">
      <c s="4" r="A41" t="s">
        <v>462</v>
      </c>
      <c s="4" r="B41" t="s">
        <v>463</v>
      </c>
    </row>
    <row spans="1:12" r="42">
      <c s="4" r="A42" t="s">
        <v>98</v>
      </c>
      <c s="7" r="D42" t="n">
        <v>20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26</v>
      </c>
    </row>
    <row spans="1:3" r="3">
      <c s="3" r="A3" t="s">
        <v>91</v>
      </c>
    </row>
    <row spans="1:3" r="4">
      <c s="4" r="A4" t="s">
        <v>44</v>
      </c>
      <c s="7" r="B4" t="n">
        <v>-12030</v>
      </c>
      <c s="7" r="C4" t="n">
        <v>-24646</v>
      </c>
    </row>
    <row spans="1:3" r="5">
      <c s="3" r="A5" t="s">
        <v>92</v>
      </c>
    </row>
    <row spans="1:3" r="6">
      <c s="4" r="A6" t="s">
        <v>93</v>
      </c>
      <c s="6" r="B6" t="n">
        <v>4280</v>
      </c>
      <c s="6" r="C6" t="n">
        <v>3819</v>
      </c>
    </row>
    <row spans="1:3" r="7">
      <c s="4" r="A7" t="s">
        <v>94</v>
      </c>
      <c s="6" r="B7" t="n">
        <v>-29</v>
      </c>
      <c s="6" r="C7" t="n">
        <v>-269</v>
      </c>
    </row>
    <row spans="1:3" r="8">
      <c s="4" r="A8" t="s">
        <v>95</v>
      </c>
      <c s="6" r="B8" t="n">
        <v>1104</v>
      </c>
      <c s="6" r="C8" t="n">
        <v>1244</v>
      </c>
    </row>
    <row spans="1:3" r="9">
      <c s="4" r="A9" t="s">
        <v>96</v>
      </c>
      <c s="6" r="B9" t="n">
        <v>-256</v>
      </c>
      <c s="6" r="C9" t="n">
        <v>144</v>
      </c>
    </row>
    <row spans="1:3" r="10">
      <c s="4" r="A10" t="s">
        <v>97</v>
      </c>
      <c s="6" r="B10" t="n">
        <v>163</v>
      </c>
      <c s="6" r="C10" t="n">
        <v>87</v>
      </c>
    </row>
    <row spans="1:3" r="11">
      <c s="4" r="A11" t="s">
        <v>98</v>
      </c>
      <c s="6" r="B11" t="n">
        <v>204</v>
      </c>
      <c s="6" r="C11" t="n">
        <v>0</v>
      </c>
    </row>
    <row spans="1:3" r="12">
      <c s="4" r="A12" t="s">
        <v>99</v>
      </c>
      <c s="6" r="B12" t="n">
        <v>0</v>
      </c>
      <c s="6" r="C12" t="n">
        <v>-193</v>
      </c>
    </row>
    <row spans="1:3" r="13">
      <c s="4" r="A13" t="s">
        <v>35</v>
      </c>
      <c s="6" r="B13" t="n">
        <v>0</v>
      </c>
      <c s="6" r="C13" t="n">
        <v>4419</v>
      </c>
    </row>
    <row spans="1:3" r="14">
      <c s="3" r="A14" t="s">
        <v>100</v>
      </c>
    </row>
    <row spans="1:3" r="15">
      <c s="4" r="A15" t="s">
        <v>101</v>
      </c>
      <c s="6" r="B15" t="n">
        <v>4681</v>
      </c>
      <c s="6" r="C15" t="n">
        <v>8145</v>
      </c>
    </row>
    <row spans="1:3" r="16">
      <c s="4" r="A16" t="s">
        <v>102</v>
      </c>
      <c s="6" r="B16" t="n">
        <v>43</v>
      </c>
      <c s="6" r="C16" t="n">
        <v>-9459</v>
      </c>
    </row>
    <row spans="1:3" r="17">
      <c s="4" r="A17" t="s">
        <v>103</v>
      </c>
      <c s="6" r="B17" t="n">
        <v>800</v>
      </c>
      <c s="6" r="C17" t="n">
        <v>468</v>
      </c>
    </row>
    <row spans="1:3" r="18">
      <c s="4" r="A18" t="s">
        <v>104</v>
      </c>
      <c s="6" r="B18" t="n">
        <v>-1296</v>
      </c>
      <c s="6" r="C18" t="n">
        <v>850</v>
      </c>
    </row>
    <row spans="1:3" r="19">
      <c s="4" r="A19" t="s">
        <v>105</v>
      </c>
      <c s="6" r="B19" t="n">
        <v>-1259</v>
      </c>
      <c s="6" r="C19" t="n">
        <v>-1386</v>
      </c>
    </row>
    <row spans="1:3" r="20">
      <c s="4" r="A20" t="s">
        <v>106</v>
      </c>
      <c s="6" r="B20" t="n">
        <v>1687</v>
      </c>
      <c s="6" r="C20" t="n">
        <v>5770</v>
      </c>
    </row>
    <row spans="1:3" r="21">
      <c s="4" r="A21" t="s">
        <v>107</v>
      </c>
      <c s="6" r="B21" t="n">
        <v>-1908</v>
      </c>
      <c s="6" r="C21" t="n">
        <v>-11007</v>
      </c>
    </row>
    <row spans="1:3" r="22">
      <c s="3" r="A22" t="s">
        <v>108</v>
      </c>
    </row>
    <row spans="1:3" r="23">
      <c s="4" r="A23" t="s">
        <v>109</v>
      </c>
      <c s="6" r="B23" t="n">
        <v>-690</v>
      </c>
      <c s="6" r="C23" t="n">
        <v>-4089</v>
      </c>
    </row>
    <row spans="1:3" r="24">
      <c s="4" r="A24" t="s">
        <v>110</v>
      </c>
      <c s="6" r="B24" t="n">
        <v>52</v>
      </c>
      <c s="6" r="C24" t="n">
        <v>0</v>
      </c>
    </row>
    <row spans="1:3" r="25">
      <c s="4" r="A25" t="s">
        <v>111</v>
      </c>
      <c s="6" r="B25" t="n">
        <v>0</v>
      </c>
      <c s="6" r="C25" t="n">
        <v>-330</v>
      </c>
    </row>
    <row spans="1:3" r="26">
      <c s="4" r="A26" t="s">
        <v>112</v>
      </c>
      <c s="6" r="B26" t="n">
        <v>-638</v>
      </c>
      <c s="6" r="C26" t="n">
        <v>-4419</v>
      </c>
    </row>
    <row spans="1:3" r="27">
      <c s="3" r="A27" t="s">
        <v>113</v>
      </c>
    </row>
    <row spans="1:3" r="28">
      <c s="4" r="A28" t="s">
        <v>114</v>
      </c>
      <c s="6" r="B28" t="n">
        <v>12447</v>
      </c>
      <c s="6" r="C28" t="n">
        <v>0</v>
      </c>
    </row>
    <row spans="1:3" r="29">
      <c s="4" r="A29" t="s">
        <v>115</v>
      </c>
      <c s="6" r="B29" t="n">
        <v>595</v>
      </c>
      <c s="6" r="C29" t="n">
        <v>0</v>
      </c>
    </row>
    <row spans="1:3" r="30">
      <c s="4" r="A30" t="s">
        <v>116</v>
      </c>
      <c s="6" r="B30" t="n">
        <v>-102</v>
      </c>
      <c s="6" r="C30" t="n">
        <v>-99</v>
      </c>
    </row>
    <row spans="1:3" r="31">
      <c s="4" r="A31" t="s">
        <v>117</v>
      </c>
      <c s="6" r="B31" t="n">
        <v>-61</v>
      </c>
      <c s="6" r="C31" t="n">
        <v>-264</v>
      </c>
    </row>
    <row spans="1:3" r="32">
      <c s="4" r="A32" t="s">
        <v>118</v>
      </c>
      <c s="6" r="B32" t="n">
        <v>12879</v>
      </c>
      <c s="6" r="C32" t="n">
        <v>-363</v>
      </c>
    </row>
    <row spans="1:3" r="33">
      <c s="4" r="A33" t="s">
        <v>119</v>
      </c>
      <c s="6" r="B33" t="n">
        <v>138</v>
      </c>
      <c s="6" r="C33" t="n">
        <v>-160</v>
      </c>
    </row>
    <row spans="1:3" r="34">
      <c s="4" r="A34" t="s">
        <v>120</v>
      </c>
      <c s="6" r="B34" t="n">
        <v>10471</v>
      </c>
      <c s="6" r="C34" t="n">
        <v>-15949</v>
      </c>
    </row>
    <row spans="1:3" r="35">
      <c s="4" r="A35" t="s">
        <v>121</v>
      </c>
      <c s="6" r="B35" t="n">
        <v>19342</v>
      </c>
      <c s="6" r="C35" t="n">
        <v>36202</v>
      </c>
    </row>
    <row spans="1:3" r="36">
      <c s="4" r="A36" t="s">
        <v>122</v>
      </c>
      <c s="6" r="B36" t="n">
        <v>29813</v>
      </c>
      <c s="6" r="C36" t="n">
        <v>20253</v>
      </c>
    </row>
    <row spans="1:3" r="37">
      <c s="3" r="A37" t="s">
        <v>123</v>
      </c>
    </row>
    <row spans="1:3" r="38">
      <c s="4" r="A38" t="s">
        <v>124</v>
      </c>
      <c s="6" r="B38" t="n">
        <v>15</v>
      </c>
      <c s="6" r="C38" t="n">
        <v>344</v>
      </c>
    </row>
    <row spans="1:3" r="39">
      <c s="4" r="A39" t="s">
        <v>125</v>
      </c>
      <c s="6" r="B39" t="n">
        <v>203</v>
      </c>
      <c s="6" r="C39" t="n">
        <v>0</v>
      </c>
    </row>
    <row spans="1:3" r="40">
      <c s="4" r="A40" t="s">
        <v>126</v>
      </c>
      <c s="6" r="B40" t="n">
        <v>2666</v>
      </c>
      <c s="6" r="C40" t="n">
        <v>3495</v>
      </c>
    </row>
    <row spans="1:3" r="41">
      <c s="4" r="A41" t="s">
        <v>127</v>
      </c>
      <c s="7" r="B41" t="n">
        <v>1276</v>
      </c>
      <c s="7" r="C41" t="n">
        <v>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s="1" r="A1" t="s">
        <v>128</v>
      </c>
      <c s="2" r="B1" t="s">
        <v>129</v>
      </c>
      <c s="2" r="C1" t="s">
        <v>130</v>
      </c>
      <c s="2" r="D1" t="s">
        <v>131</v>
      </c>
      <c s="2" r="E1" t="s">
        <v>132</v>
      </c>
      <c s="2" r="F1" t="s">
        <v>133</v>
      </c>
    </row>
    <row spans="1:6" r="2">
      <c s="4" r="A2" t="s">
        <v>134</v>
      </c>
      <c s="7" r="B2" t="n">
        <v>118545</v>
      </c>
      <c s="7" r="C2" t="n">
        <v>144</v>
      </c>
      <c s="7" r="D2" t="n">
        <v>154902</v>
      </c>
      <c s="7" r="E2" t="n">
        <v>-28298</v>
      </c>
      <c s="7" r="F2" t="n">
        <v>-8203</v>
      </c>
    </row>
    <row spans="1:6" r="3">
      <c s="4" r="A3" t="s">
        <v>135</v>
      </c>
      <c s="6" r="C3" t="n">
        <v>14417000</v>
      </c>
    </row>
    <row spans="1:6" r="4">
      <c s="4" r="A4" t="s">
        <v>44</v>
      </c>
      <c s="6" r="B4" t="n">
        <v>-24646</v>
      </c>
      <c s="6" r="E4" t="n">
        <v>-24646</v>
      </c>
    </row>
    <row spans="1:6" r="5">
      <c s="4" r="A5" t="s">
        <v>136</v>
      </c>
      <c s="6" r="B5" t="n">
        <v>-3854</v>
      </c>
      <c s="6" r="F5" t="n">
        <v>-3854</v>
      </c>
    </row>
    <row spans="1:6" r="6">
      <c s="4" r="A6" t="s">
        <v>95</v>
      </c>
      <c s="6" r="B6" t="n">
        <v>1244</v>
      </c>
      <c s="6" r="D6" t="n">
        <v>1244</v>
      </c>
    </row>
    <row spans="1:6" r="7">
      <c s="4" r="A7" t="s">
        <v>137</v>
      </c>
      <c s="6" r="C7" t="n">
        <v>11000</v>
      </c>
    </row>
    <row spans="1:6" r="8">
      <c s="4" r="A8" t="s">
        <v>138</v>
      </c>
      <c s="6" r="B8" t="n">
        <v>91289</v>
      </c>
      <c s="7" r="C8" t="n">
        <v>144</v>
      </c>
      <c s="6" r="D8" t="n">
        <v>156146</v>
      </c>
      <c s="6" r="E8" t="n">
        <v>-52944</v>
      </c>
      <c s="6" r="F8" t="n">
        <v>-12057</v>
      </c>
    </row>
    <row spans="1:6" r="9">
      <c s="4" r="A9" t="s">
        <v>139</v>
      </c>
      <c s="6" r="C9" t="n">
        <v>14428000</v>
      </c>
    </row>
    <row spans="1:6" r="10">
      <c s="4" r="A10" t="s">
        <v>140</v>
      </c>
      <c s="7" r="B10" t="n">
        <v>89073</v>
      </c>
      <c s="7" r="C10" t="n">
        <v>144</v>
      </c>
      <c s="6" r="D10" t="n">
        <v>156627</v>
      </c>
      <c s="6" r="E10" t="n">
        <v>-54163</v>
      </c>
      <c s="6" r="F10" t="n">
        <v>-13535</v>
      </c>
    </row>
    <row spans="1:6" r="11">
      <c s="4" r="A11" t="s">
        <v>141</v>
      </c>
      <c s="6" r="B11" t="n">
        <v>14446967</v>
      </c>
      <c s="6" r="C11" t="n">
        <v>14447000</v>
      </c>
    </row>
    <row spans="1:6" r="12">
      <c s="4" r="A12" t="s">
        <v>142</v>
      </c>
      <c s="7" r="B12" t="n">
        <v>12447</v>
      </c>
      <c s="7" r="C12" t="n">
        <v>15</v>
      </c>
      <c s="6" r="D12" t="n">
        <v>12432</v>
      </c>
    </row>
    <row spans="1:6" r="13">
      <c s="4" r="A13" t="s">
        <v>143</v>
      </c>
      <c s="6" r="C13" t="n">
        <v>1424000</v>
      </c>
    </row>
    <row spans="1:6" r="14">
      <c s="4" r="A14" t="s">
        <v>144</v>
      </c>
      <c s="6" r="B14" t="n">
        <v>595</v>
      </c>
      <c s="7" r="C14" t="n">
        <v>1</v>
      </c>
      <c s="6" r="D14" t="n">
        <v>594</v>
      </c>
    </row>
    <row spans="1:6" r="15">
      <c s="4" r="A15" t="s">
        <v>145</v>
      </c>
      <c s="6" r="C15" t="n">
        <v>92000</v>
      </c>
    </row>
    <row spans="1:6" r="16">
      <c s="4" r="A16" t="s">
        <v>44</v>
      </c>
      <c s="6" r="B16" t="n">
        <v>-12030</v>
      </c>
      <c s="6" r="E16" t="n">
        <v>-12030</v>
      </c>
    </row>
    <row spans="1:6" r="17">
      <c s="4" r="A17" t="s">
        <v>136</v>
      </c>
      <c s="6" r="B17" t="n">
        <v>2288</v>
      </c>
      <c s="6" r="F17" t="n">
        <v>2288</v>
      </c>
    </row>
    <row spans="1:6" r="18">
      <c s="4" r="A18" t="s">
        <v>95</v>
      </c>
      <c s="6" r="B18" t="n">
        <v>1104</v>
      </c>
      <c s="6" r="D18" t="n">
        <v>1104</v>
      </c>
    </row>
    <row spans="1:6" r="19">
      <c s="4" r="A19" t="s">
        <v>137</v>
      </c>
      <c s="6" r="C19" t="n">
        <v>36000</v>
      </c>
    </row>
    <row spans="1:6" r="20">
      <c s="4" r="A20" t="s">
        <v>146</v>
      </c>
      <c s="7" r="B20" t="n">
        <v>93477</v>
      </c>
      <c s="7" r="C20" t="n">
        <v>160</v>
      </c>
      <c s="7" r="D20" t="n">
        <v>170757</v>
      </c>
      <c s="7" r="E20" t="n">
        <v>-66193</v>
      </c>
      <c s="7" r="F20" t="n">
        <v>-11247</v>
      </c>
    </row>
    <row spans="1:6" r="21">
      <c s="4" r="A21" t="s">
        <v>147</v>
      </c>
      <c s="6" r="B21" t="n">
        <v>15998782</v>
      </c>
      <c s="6" r="C21" t="n">
        <v>1599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Statement of Consolid</vt:lpstr>
      <vt:lpstr>Condensed Consolidated Balance </vt:lpstr>
      <vt:lpstr>Condensed Consolidated Balance4</vt:lpstr>
      <vt:lpstr>Condensed Statement of Consoli5</vt:lpstr>
      <vt:lpstr>Condensed Statement of Changes </vt:lpstr>
      <vt:lpstr>Basis of Presentation</vt:lpstr>
      <vt:lpstr>Liquidity</vt:lpstr>
      <vt:lpstr>Accumulated Other Comprehensive</vt:lpstr>
      <vt:lpstr>Loss Per Share</vt:lpstr>
      <vt:lpstr>Inventories</vt:lpstr>
      <vt:lpstr>Restructuring</vt:lpstr>
      <vt:lpstr>Impairment</vt:lpstr>
      <vt:lpstr>Contingencies and Commitments</vt:lpstr>
      <vt:lpstr>Equity-Based Compensation</vt:lpstr>
      <vt:lpstr>Income Taxes</vt:lpstr>
      <vt:lpstr>Fair Value Measurements</vt:lpstr>
      <vt:lpstr>Concentration of Credit Risk</vt:lpstr>
      <vt:lpstr>Related Party Transactions</vt:lpstr>
      <vt:lpstr>Subsequent Events</vt:lpstr>
      <vt:lpstr>Basis of Presentation (Policies</vt:lpstr>
      <vt:lpstr>Accumulated Other Comprehensi22</vt:lpstr>
      <vt:lpstr>Loss Per Share (Tables)</vt:lpstr>
      <vt:lpstr>Inventories (Tables)</vt:lpstr>
      <vt:lpstr>Equity-Based Compensation (Tabl</vt:lpstr>
      <vt:lpstr>Fair Value Measurements (Tables</vt:lpstr>
      <vt:lpstr>Basis of Presentation - Additio</vt:lpstr>
      <vt:lpstr>Liquidity - Additional Informat</vt:lpstr>
      <vt:lpstr>Accumulated Other Comprehensi29</vt:lpstr>
      <vt:lpstr>Accumulated Other Comprehensi30</vt:lpstr>
      <vt:lpstr>Loss Per Share - Additional Inf</vt:lpstr>
      <vt:lpstr>Loss Per Share - Computation of</vt:lpstr>
      <vt:lpstr>Inventories - Schedule of Inven</vt:lpstr>
      <vt:lpstr>Inventories - Additional Inform</vt:lpstr>
      <vt:lpstr>Restructuring - Additional Info</vt:lpstr>
      <vt:lpstr>Impairment - Additional Informa</vt:lpstr>
      <vt:lpstr>Contingencies and Commitments -</vt:lpstr>
      <vt:lpstr>Equity-Based Compensation - Add</vt:lpstr>
      <vt:lpstr>Equity-Based Compensation - Sum</vt:lpstr>
      <vt:lpstr>Equity-Based Compensation - S40</vt:lpstr>
      <vt:lpstr>Equity-Based Compensation - Ass</vt:lpstr>
      <vt:lpstr>Equity-Based Compensation - S42</vt:lpstr>
      <vt:lpstr>Equity-Based Compensation - S43</vt:lpstr>
      <vt:lpstr>Equity-Based Compensation - S44</vt:lpstr>
      <vt:lpstr>Income Taxes - Additional Infor</vt:lpstr>
      <vt:lpstr>Fair Value Measurements - Addit</vt:lpstr>
      <vt:lpstr>Fair Value Measurements - Carry</vt:lpstr>
      <vt:lpstr>Concentration of Credit Risk -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2:01Z</dcterms:created>
  <dcterms:modified xmlns:dcterms="http://purl.org/dc/terms/" xmlns:xsi="http://www.w3.org/2001/XMLSchema-instance" xsi:type="dcterms:W3CDTF">2016-11-09T17:02:01Z</dcterms:modified>
  <dc:title xmlns:dc="http://purl.org/dc/elements/1.1/">Untitled</dc:title>
  <dc:description xmlns:dc="http://purl.org/dc/elements/1.1/"/>
  <dc:subject xmlns:dc="http://purl.org/dc/elements/1.1/"/>
  <cp:keywords/>
  <cp:category/>
</cp:coreProperties>
</file>